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Inventories" sheetId="8" r:id="rId8"/>
    <s:sheet name="Property and Equipment" sheetId="9" r:id="rId9"/>
    <s:sheet name="Accrued Expenses and Other Curr" sheetId="10" r:id="rId10"/>
    <s:sheet name="Related-Party Arrangements" sheetId="11" r:id="rId11"/>
    <s:sheet name="Senior Convertible Notes" sheetId="12" r:id="rId12"/>
    <s:sheet name="Collaboration Arrangement" sheetId="13" r:id="rId13"/>
    <s:sheet name="Fair Value of Financial Instrum" sheetId="14" r:id="rId14"/>
    <s:sheet name="Accounting for Stock-Based Comp" sheetId="15" r:id="rId15"/>
    <s:sheet name="Net Income (Loss) Per Common Sh" sheetId="16" r:id="rId16"/>
    <s:sheet name="Commitments and Contingencies" sheetId="17" r:id="rId17"/>
    <s:sheet name="Income Taxes" sheetId="18" r:id="rId18"/>
    <s:sheet name="Facility Agreement" sheetId="19" r:id="rId19"/>
    <s:sheet name="Warrants" sheetId="20" r:id="rId20"/>
    <s:sheet name="Selling, General and Administra" sheetId="21" r:id="rId21"/>
    <s:sheet name="Restructuring Charges" sheetId="22" r:id="rId22"/>
    <s:sheet name="Description of Business and B23" sheetId="23" r:id="rId23"/>
    <s:sheet name="Inventories (Tables)" sheetId="24" r:id="rId24"/>
    <s:sheet name="Property and Equipment (Tables)" sheetId="25" r:id="rId25"/>
    <s:sheet name="Accrued Expenses and Other Cu26" sheetId="26" r:id="rId26"/>
    <s:sheet name="Related-Party Arrangements (Tab" sheetId="27" r:id="rId27"/>
    <s:sheet name="Senior Convertible Notes (Table" sheetId="28" r:id="rId28"/>
    <s:sheet name="Fair Value of Financial Instr29" sheetId="29" r:id="rId29"/>
    <s:sheet name="Accounting for Stock-Based Co30" sheetId="30" r:id="rId30"/>
    <s:sheet name="Net Income (Loss) Per Common 31" sheetId="31" r:id="rId31"/>
    <s:sheet name="Facility Agreement (Tables)" sheetId="32" r:id="rId32"/>
    <s:sheet name="Selling, General and Administ33" sheetId="33" r:id="rId33"/>
    <s:sheet name="Restructuring Charges (Tables)" sheetId="34" r:id="rId34"/>
    <s:sheet name="Description of Business and B35" sheetId="35" r:id="rId35"/>
    <s:sheet name="Components of Inventories (Deta" sheetId="36" r:id="rId36"/>
    <s:sheet name="Property and Equipment, Net (De" sheetId="37" r:id="rId37"/>
    <s:sheet name="Property and Equipment - Additi" sheetId="38" r:id="rId38"/>
    <s:sheet name="Depreciation Expense Related to" sheetId="39" r:id="rId39"/>
    <s:sheet name="Accrued Expenses and Other Cu40" sheetId="40" r:id="rId40"/>
    <s:sheet name="Related-Party Arrangements - Ad" sheetId="41" r:id="rId41"/>
    <s:sheet name="Schedule of Lease Payments to t" sheetId="42" r:id="rId42"/>
    <s:sheet name="Summary of Senior Convertible N" sheetId="43" r:id="rId43"/>
    <s:sheet name="Senior Convertible Notes - Addi" sheetId="44" r:id="rId44"/>
    <s:sheet name="Collaborative Arrangement - Add" sheetId="45" r:id="rId45"/>
    <s:sheet name="Fair Value of Financial Instr46" sheetId="46" r:id="rId46"/>
    <s:sheet name="Fair Value of Financial Instr47" sheetId="47" r:id="rId47"/>
    <s:sheet name="Stock-Based Compensation Expens" sheetId="48" r:id="rId48"/>
    <s:sheet name="Accounting for Stock-Based Co49" sheetId="49" r:id="rId49"/>
    <s:sheet name="Net Income (Loss) per Common 50" sheetId="50" r:id="rId50"/>
    <s:sheet name="Components of Basic and Diluted" sheetId="51" r:id="rId51"/>
    <s:sheet name="Commitments and Contingencies -" sheetId="52" r:id="rId52"/>
    <s:sheet name="Facility Agreement - Additional" sheetId="53" r:id="rId53"/>
    <s:sheet name="Accretion of Debt Issuance Cost" sheetId="54" r:id="rId54"/>
    <s:sheet name="Warrants - Additional Informati" sheetId="55" r:id="rId55"/>
    <s:sheet name="Schedule of Selling, General an" sheetId="56" r:id="rId56"/>
    <s:sheet name="Restructuring Charges - Additio" sheetId="57" r:id="rId57"/>
    <s:sheet name="Reconciliation of Beginning and" sheetId="58" r:id="rId58"/>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MNKD</t>
  </si>
  <si>
    <t>Entity Registrant Name</t>
  </si>
  <si>
    <t>MANNKIND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t>
  </si>
  <si>
    <t>Inventory</t>
  </si>
  <si>
    <t>Deferred costs from collaboration</t>
  </si>
  <si>
    <t>Deferred costs from commercial product sales</t>
  </si>
  <si>
    <t>Prepaid expenses and other current assets</t>
  </si>
  <si>
    <t>Total current assets</t>
  </si>
  <si>
    <t>Property and equipment - net</t>
  </si>
  <si>
    <t>Other assets</t>
  </si>
  <si>
    <t>Total assets</t>
  </si>
  <si>
    <t>Current liabilities:</t>
  </si>
  <si>
    <t>Accounts payable</t>
  </si>
  <si>
    <t>Accrued expenses and other current liabilities</t>
  </si>
  <si>
    <t>Facility financing obligation</t>
  </si>
  <si>
    <t>Deferred sales from collaboration</t>
  </si>
  <si>
    <t>Deferred payments from collaboration</t>
  </si>
  <si>
    <t>Deferred revenue</t>
  </si>
  <si>
    <t>Recognized loss on purchase commitments - current</t>
  </si>
  <si>
    <t>Warrant liability</t>
  </si>
  <si>
    <t>Total current liabilities</t>
  </si>
  <si>
    <t>Note payable to our principal stockholder</t>
  </si>
  <si>
    <t>Sanofi loan facility and loss share obligation</t>
  </si>
  <si>
    <t>Senior convertible notes - long term</t>
  </si>
  <si>
    <t>Recognized loss on purchase commitments - long term</t>
  </si>
  <si>
    <t>Other liabilities</t>
  </si>
  <si>
    <t>Total liabilities</t>
  </si>
  <si>
    <t>Commitments and contingencies</t>
  </si>
  <si>
    <t xml:space="preserve"> </t>
  </si>
  <si>
    <t>Stockholders' deficit:</t>
  </si>
  <si>
    <t>Undesignated preferred stock, $0.01 par value - 10,000,000 shares authorized; no shares issued or outstanding at September 30, 2016 and December 31, 2015</t>
  </si>
  <si>
    <t>Common stock, $0.01 par value - 700,000,000 and 550,000,000 shares authorized at September 30, 2016 and December 31, 2015, respectively; 478,362,548 and 428,670,943 shares issued and outstanding at September 30, 2016 and December 31, 2015,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5</t>
  </si>
  <si>
    <t>Revenue:</t>
  </si>
  <si>
    <t>Net revenue - collaboration</t>
  </si>
  <si>
    <t>Net revenue - commercial product sales</t>
  </si>
  <si>
    <t>Total net revenue</t>
  </si>
  <si>
    <t>Expense:</t>
  </si>
  <si>
    <t>Product costs - collaboration</t>
  </si>
  <si>
    <t>Cost of goods sold</t>
  </si>
  <si>
    <t>Research and development</t>
  </si>
  <si>
    <t>Selling, general and administrative</t>
  </si>
  <si>
    <t>Total expenses</t>
  </si>
  <si>
    <t>Income (loss) from operations</t>
  </si>
  <si>
    <t>Change in fair value of warrant liability</t>
  </si>
  <si>
    <t>Interest income</t>
  </si>
  <si>
    <t>Interest expense on notes</t>
  </si>
  <si>
    <t>Interest expense on note payable to our principal stockholder</t>
  </si>
  <si>
    <t>Loss on extinguishment of debt</t>
  </si>
  <si>
    <t>Other (expense) income</t>
  </si>
  <si>
    <t>Income (loss) before income tax benefit (expense)</t>
  </si>
  <si>
    <t>Income tax benefit (expense)</t>
  </si>
  <si>
    <t>Net income (loss)</t>
  </si>
  <si>
    <t>Net income (loss) per share - basic</t>
  </si>
  <si>
    <t>Net income (loss) per share - diluted</t>
  </si>
  <si>
    <t>Shares used to compute basic net income (loss) per share</t>
  </si>
  <si>
    <t>Shares used to compute diluted net income (loss) per share</t>
  </si>
  <si>
    <t>Condensed Consolidated Statements of Comprehensive (Income) Loss - USD ($) $ in Thousands</t>
  </si>
  <si>
    <t>Other comprehensive (loss) income:</t>
  </si>
  <si>
    <t>Other comprehensive (loss) income - cumulative translation (loss) gain</t>
  </si>
  <si>
    <t>Comprehensive income (loss)</t>
  </si>
  <si>
    <t>Condensed Consolidated Statements of Cash Flows - USD ($) $ in Thousands</t>
  </si>
  <si>
    <t>CASH FLOWS FROM OPERATING ACTIVITIES:</t>
  </si>
  <si>
    <t>Adjustments to reconcile net income (loss) to net cash used in operating activities:</t>
  </si>
  <si>
    <t>Depreciation and accretion</t>
  </si>
  <si>
    <t>Stock-based compensation expense</t>
  </si>
  <si>
    <t>Loss on disposal of property and equipment</t>
  </si>
  <si>
    <t>Interest on note payable to our principal stockholder</t>
  </si>
  <si>
    <t>Loss on foreign currency exchange</t>
  </si>
  <si>
    <t>Warrant fair value adjustment</t>
  </si>
  <si>
    <t>Series A Warrant issuance costs included in financing</t>
  </si>
  <si>
    <t>Interest incurred through borrowings under Sanofi Loan Facility</t>
  </si>
  <si>
    <t>Other, net</t>
  </si>
  <si>
    <t>Changes in operating assets and liabilities:</t>
  </si>
  <si>
    <t>Deferred payment from collaboration</t>
  </si>
  <si>
    <t>Recognized loss on purchase commitmen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t>
  </si>
  <si>
    <t>Proceeds from direct placement</t>
  </si>
  <si>
    <t>Issuance costs associated with direct placement</t>
  </si>
  <si>
    <t>Payment of 2015 notes</t>
  </si>
  <si>
    <t>Principal payments on notes payable to Deerfield</t>
  </si>
  <si>
    <t>Payment of debt issuance costs on 2018 notes</t>
  </si>
  <si>
    <t>Milestone payment</t>
  </si>
  <si>
    <t>Other</t>
  </si>
  <si>
    <t>Proceeds from issuance of common stock pursuant to at-the-market issuance</t>
  </si>
  <si>
    <t>Issuance costs of at-the-market issuance</t>
  </si>
  <si>
    <t>Payment of employment taxes related to vested restricted stock units</t>
  </si>
  <si>
    <t>Net cash provided by (used in) financing activities</t>
  </si>
  <si>
    <t>NET DECREASE IN CASH AND CASH EQUIVALENTS</t>
  </si>
  <si>
    <t>CASH AND CASH EQUIVALENTS, BEGINNING OF PERIOD</t>
  </si>
  <si>
    <t>CASH AND CASH EQUIVALENTS, END OF PERIOD</t>
  </si>
  <si>
    <t>SUPPLEMENTAL CASH FLOWS DISCLOSURES:</t>
  </si>
  <si>
    <t>Interest paid in cash, net of amounts capitalized</t>
  </si>
  <si>
    <t>Payment of 2015 Notes and interest through issuance of common stock</t>
  </si>
  <si>
    <t>Reclassification of deferred payments from collaboration to Sanofi loan facility and loss share obligation</t>
  </si>
  <si>
    <t>Cost incurred for construction in progress included in accounts payable and accrued liabilities</t>
  </si>
  <si>
    <t>Description of Business and Basis of Presentation</t>
  </si>
  <si>
    <t>1. Description of Business and Basis of Presentation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5 filed with the SEC on March 15,
2016 (the “Annual Report”).
In the opinion of management, all adjustments, consisting only of
normal, recurring adjustments, considered necessary for a fair
presentation of the results of these interim periods have been
included. The results of operations for the three and nine months
ended September 30, 2016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inventory,
long-lived assets and deferred costs for impairment, accrued
expenses, deferred sales and payments from collaboration, purchase
commitments, valuation of stock-based compensation and warrants and
the determination of the provision for income taxes and
corresponding deferred tax assets and liabilities and the valuation
allowance recorded against net deferred tax assets as well as
revenue sold through to the end customer.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Business
MannKind is a biopharmaceutical company focused on the discovery,
development and commercialization of therapeutic products for
diseases such as diabetes. The Company’s only marketed
product, Afrezza (insulin human) inhalation powder, is a
rapid-acting inhaled insulin that was approved by the U.S. Food and
Drug Administration (the “FDA”) on June 27, 2014
to improve glycemic control in adult patients with diabetes.
Basis of Presentation
The Company’s primary activities since incorporation have
been establishing its facilities, recruiting personnel, conducting
research and development, business development, business and
financial planning, raising capital, and commercial manufacturing.
In 2016, the Company commenced commercial sales and marketing
activities related to Afrezza. It is costly to develop and conduct
clinical studies for therapeutic products, as well as to establish
and maintain commercial sales and marketing capabilities. As of
September 30, 2016, the Company had an accumulated deficit of
$2.8 billion and has reported negative cash flow from operations
since inception, other than for the nine months ended
September 30, 2014, the year ended December 31, 2014, and
for the three months ended March 31, 2015, as a result of
receipt of the upfront payment and milestone payments from
Sanofi-Aventis U.S. LLC (“Sanofi”) related to a license
and collaboration agreement previously in effect.
In May 2016, pursuant to a previously filed Form S-3 Registration
Statement, which was declared effective by the SEC on
April 27, 2016, the Company sold in a registered public
offering 48,543,692 shares of its common stock, together with
warrants to purchase up to 48,543,692 shares of the Company’s
common stock. Net proceeds from this offering were approximately
$47.4 million after deducting placement agent fees and
expenses and paying for offering expenses, excluding any future
proceeds from the exercise of the warrants. (See Note 14 —
Warrants).
At September 30, 2016, the Company’s capital resources
consisted of cash and cash equivalents of $35.5 million. The
Company expects to continue to incur significant expenditures to
support commercial manufacturing and sales and marketing of Afrezza
and the development of its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the issuance of an
additional tranche of notes (see Note 13 — Facility
Agreement) requires the Company to maintain at least $25.0 million
in cash and cash equivalents or available borrowings under the loan
arrangement, dated as of October 2, 2007, between the Company
and The Mann Group LLC (as amended, restated, or otherwise modified
as of the date hereof, “The Mann Group Loan
Arrangement”), as of the last day of each fiscal quarter.
On August 11, 2014, the Company executed a license and
collaboration agreement (the “Sanofi License
Agreement”) with Sanofi-Aventis Deutschland GmbH (which
subsequently assigned its rights and obligations under the
agreement to Sanofi), pursuant to which Sanofi was responsible for
global commercial, regulatory and development activities for
Afrezza. The Sanofi License Agreement became effective on
September 23, 2014. The Company manufactured Afrezza at its
manufacturing facility in Danbury, Connecticut to supply
Sanofi’s demand for the product pursuant to a supply
agreement dated August 11, 2014 (the “Sanofi Supply
Agreement”).
Under the Sanofi License Agreement, worldwide profits and losses,
which were determined based on the difference between the net sales
of Afrezza and the costs and expenses incurred by the Company and
Sanofi that were specifically attributable or related to the
development, regulatory filings, manufacturing, or
commercialization of Afrezza, were shared 65% by Sanofi and 35% by
the Company until Sanofi ceased distributing Afrezza. In connection
with the Sanofi License Agreement, an affiliate of Sanofi provided
the Company with a secured loan facility (the “Sanofi Loan
Facility”) of up to $175.0 million to fund the
Company’s share of net losses under the Sanofi License
Agreement.
The Sanofi License Agreement and Sanofi Supply Agreement
terminated, effective April 4, 2016, following which the
Company assumed responsibility for the worldwide development and
commercialization of Afrezza from Sanofi. Under the terms of the
transition agreement, Sanofi continued to fulfill orders for
Afrezza in the United States until the Company began distributing
MannKind-branded Afrezza product to major wholesalers during the
week of July 25, 2016.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5 — Related-Party Arrangements). The Company cannot
provide assurances that its plans will not change or that changed
circumstances will not result in the depletion of its capital
resources more rapidly than it currently anticipates. The Company
is seeking and will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its product candidates and to
support its other ongoing activities. However, the Company cannot
provide assurances that such additional capital will be available
on acceptable terms or at all.
Reclassifications
Certain amounts from previous periods in the condensed consolidated
statement of cash flows have been reclassified to conform to the
2016 presentation. Specifically interest on note payable to our
principal stockholder has been reclassified from other liabilities.
Additionally, on the condensed consolidated statement of
operations, product manufacturing has been renamed to cost of goods
sold.
Revenue Recognition – Net Revenue –
Collaboration
On April 5, 2016 the Company assumed responsibility for the
worldwide development and commercialization of Afrezza from Sanofi.
Under terms of the transition agreement, Sanofi continued to
fulfill orders for Afrezza in the United States until the Company
began distributing MannKind-branded Afrezza product to major
wholesalers during the week of July 25, 2016. As previously
disclosed, profits and losses incurred by the Company and Sanofi
that were specifically attributable or related to the development,
regulatory filings, manufacturing, or commercialization of Afrezza,
were shared 65% by Sanofi and 35% by the Company until Sanofi
ceased selling Afrezza.
The Company analyzed the agreements entered into with Sanofi at
their inception to determine whether the consideration, paid or
payable to the Company, or a portion thereof, could be recognized
as revenue.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Under the terms of the Sanofi License Agreement, Sanofi
Supply Agreement and the Sanofi Loan Facility, the Company
determined that the arrangement contained significant deliverables
including (i) licenses to develop and commercialize Afrezza
and to use the Company’s trademarks, (ii) development
activities, and (iii) manufacture and supply services for
Afrezza. Due to the proprietary nature of the manufacturing
services to be provided by the Company, the Company determined that
all of the significant deliverables should be combined into a
single unit of accounting. The Company believes that the
manufacturing services are proprietary due to the fact that since
the late 1990’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to the
Company’s knowledge, any third-party contract manufacturing
organization currently possesses the capability of manufacturing
Afrezza.
In order for revenue to be recognized, the seller’s price to
the buyer must be fixed or determinable. Prior to the third quarter
of 2016, because the Company did not have the ability to estimate
the amount of costs that would potentially be incurred under the
loss share provision related to the Sanofi License Agreement and
the Sanofi Supply Agreement, the Company believed this requirement
for revenue recognition had not been met.
Therefore, the Company had recorded the $150.0 million up-front
payment and the two milestone payments of $25.0 million each as
deferred payments from collaboration. In addition, as of
December 31, 2015 the Company had recorded $17.5 million in
Afrezza product shipments to Sanofi as deferred sales from
collaboration and recorded $13.5 million as deferred costs from
collaboration. Deferred costs from collaboration represented the
costs of product manufactured and shipped to Sanofi, as well as
certain direct costs associated with a firm purchase commitment
entered into in connection with the collaboration with Sanofi.
During the three months ended September 30, 2016, the Company
determined that the remaining costs under the Sanofi License
Agreement and the Sanofi Supply Agreement were reasonably
estimable. Accordingly, the fixed or determinable fee requirement
for revenue recognition was met and there are no future obligations
to Sanofi. Therefore, the Company recognized $161.8 million of net
revenue –
Revenue Recognition – Net Revenue – Commercial
Product Sales
Revenue is recognized when the four basic criteria of revenue
recognition are met: (1) persuasive evidence that an
arrangement exists; (2) delivery has occurred or services have
been rendered; (3) the fee is fixed or determinable; and
(4) collectability is reasonably assured. When the accounting
requirements for revenue recognition are not met, the Company
defers the recognition of revenue by recording deferred revenue on
the balance sheet until such time that all criteria are met.
The Company sells Afrezza in the United States to Integrated
Commercialization Solutions (“ICS”) Direct and
wholesale pharmaceutical distributors and, through them, to retail
pharmacies, which are collectively referred to as
“customers”. These sales are subject to rights of
return within a period beginning six months prior to, and ending 12
months following, product expiration. For the three and nine months
ended September 30, 2016, net revenue –
With respect to sales to customers, the Company has entered into a
Commercial Outsourcing Services Agreement with ICS, a third party
logistics provider, under which ICS will distribute MannKind
product to wholesalers on its behalf. To enable the Company to
distribute product in all necessary jurisdictions, on July 1,
2016 the Company entered into a first amendment to its contract
with ICS for an interim period. Under this amendment, ICS, through
ICS Direct, will purchase product from the Company and title and
risk of loss transfers to ICS Direct. However, because
(1) the Company indemnifies and holds harmless ICS for all
accounts receivable arising out of commercial product sales under
the first amendment that are not collected from the customers
according to payment terms, and (2) ICS Direct may return
product to the Company under the right of return described below,
the Company has concluded that it cannot recognize revenue upon
transfer of product to ICS or further, to ICS Direct.
The Company provides the right of return to ICS Direct and its
wholesale distributors and, through them, to its retail pharmacy
customers for unopened product for a limited time before and after
its expiration date. Once the product has been prescribed and
dispensed to the patient, any right of return ceases to exist.
Given the Company’s limited sales history for Afrezza, the
Company cannot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The Company
recognizes revenue based on Afrezza patient prescriptions dispensed
as estimated by syndicated data provided by a third party. The
Company also analyzes additional data points to ensure that such
third-party data is reasonable including data related to inventory
movements within the channel and ongoing prescription demand.
On September 26, 2016, the Company provided notice to ICS of
its election to terminate the interim period agreement effective
December 15, 2016. We expect this termination election will
not impact our recognition of revenue. After that date, ICS will no
longer take title to inventory. However, the Commercial Outsourcing
Services Agreement will continue to apply and ICS will continue to
distribute MannKind product to wholesalers on its behalf.
The Company recorded $2.0 million in deferred revenue on its
condensed consolidated balance sheet, of which $1.6 million (net of
estimated gross-to-net adjustments) represents product shipped to
our third-party logistics provider and wholesale distributors, but
not dispensed to patients as of September 30, 2016. Deferred
revenue also includes $0.4 million that we have received for the
sale of surplus raw materials to a third party, where delivery was
made after September 30, 2016. In addition, the costs of
Afrezza associated with the deferred revenue are recorded as
deferred costs until such time the related deferred revenue is
recognized.
Gross-to-net Adjustments
Estimated gross-to-net adjustments for Afrezza include wholesaler
distribution fees, prompt pay discounts, estimated rebates and
patient discount programs, and are based on estimated amounts owed
or to be claimed on the related sales. These estimates take into
consideration the terms of the Company’s agreements with its
custome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 records product sales deductions in the statement of
operations at the time product revenue is recognized.
Product Returns
The Company does not provide a reserve for product refunds for
sales of Afrezza due to its revenue recognition policy of deferring
recognition of revenue on product shipments of Afrezza until the
right of return no longer exists.
Wholesaler Distribution Fees
The Company pays distribution fees to certain wholesale
distributors based on contractually determined rates. The Company
accrues the distribution fees on shipment to the respective
wholesale distributors and recognizes the distribution fees as a
reduction of revenue in the same period the related revenue is
recognized.
Prompt Pay Discounts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Rebates
The Company participates in federal and state government-managed
Medicare and Medicaid rebate programs and intends to pursue
participation in certain other qualifying federal and state
government programs whereby discounts and rebates are provided to
participating federal and state government entities. Rebates
provided through these other qualifying programs will be included
in the Medicaid/Medicare rebate accrual and are considered
Medicaid/Medicare rebates for the purposes of this discussion. The
Company accounts for these rebates by establishing an accrual equal
to the estimate of rebate claims attributable to a sale and
determines its estimate of the rebates accrual based on historical
payor data provided by a third-party vendor along with additional
data including a forecasted participation rate for Medicare and
Medicaid. From that data, as well as input received from the
commercial team, an estimated participation rate for Medicare and
Medicaid is determined and applied at the mandated rate for those
sales. Any new information regarding changes in the programs’
regulations and guidelines or any changes in the Company’s
government price reporting calculations that would impact the
amount of the rebates will also be taken into account in
determining or modifying the appropriate reserve. The time period
between the date the product is sold into the channel and the date
such rebates are paid ranges from approximately six to nine months.
As such, continuous monitoring of these estimates will be performed
on a periodic basis and if necessary, adjusted to reflect new facts
and circumstances. Rebates are recognized as a reduction of revenue
in the period the related revenue is recognized.
Patient Discount and Co-Pay Assistance Programs
The Company offers discount card programs to patients for Afrezza
in which patients receive discounts on their prescriptions or a
reduction in their co-pay amounts that are reimbursed by the
Company. The Company estimates the total amount that will be
redeemed based on levels of inventory in the distribution and
retail channels and recognizes the discount as a reduction of
revenue in the same period the related revenue is recognized.
Deferred costs from collaboration
Deferred costs from collaboration represents the costs of product
manufactured and sold to Sanofi, as well as certain direct costs
associated with a firm purchase commitment entered into in
connection with the collaboration with Sanofi. During the third
quarter of 2016, the costs related to the Sanofi product sales were
recognized as product costs – collaboration in the condensed
consolidated statement of operations.
Deferred costs from commercial product sales
Deferred costs from commercial product sales represents the cost of
product (including labor, overhead and costs to ship to third party
logistics) shipped to ICS and wholesale distributors, but not
dispensed by pharmacies to patients.
Cost of goods sold
Cost of goods sold includes the costs related to Afrezza product
dispensed by pharmacies to patients as well as under-absorbed labor
and overhead, foreign currency exchange impact and inventory
write-offs, which are recorded as expenses in the period in which
they are incurred rather than as a portion of the inventory
cost.
Recognized loss on purchase commitments
The Company assesses whether losses on long term purchase
commitments should be accrued. Losses that are expected to arise
from firm, non-cancellable, commitments for the future purchases of
inventory items are recognized unless recoverable. When making the
assessment, the Company also considers whether it is able to
renegotiate with its vendors. The recognized loss on purchase
commitments is reduced as inventory items are purchased.
Fair Value of Financial Instruments
The carrying amounts reported in the accompanying financial
statements for cash, accounts receivable, accounts payable and
accrued expenses and other current liabilities approximate their
fair value due to their relatively short maturities. The fair value
of the cash equivalents, note payable to our principal
stockholder, senior convertible notes, the Facility Agreement, the
Sanofi Loan Facility and warrant liability are discussed in Note 8
— Fair Value of Financial Instruments.
Stock-based compensation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t the point that it becomes
probable that the performance conditions will be met, the Company
will record a cumulative catchup of the expense from the grant date
to the current date, and the Company will then amortize the
remainder of the expense over the remaining service period.
Warrants
The Company accounts for its warrants as either equity or
liabilities based upon the characteristics and provisions of each
instrument and evaluation of sufficient authorized shares available
to satisfy the obligations. Warrants classified as derivative
liabilities are recorded on the Company’s condensed
consolidated balance sheets at their fair value on the date of
issuance and are revalued at each subsequent balance sheet date,
with fair value changes recognized in the condensed consolidated
statements of operations. The Company estimates the fair value of
its derivative liabilities using a third party valuation analysis
that utilizes a Monte Carlo pricing valuation model and assumptions
that are based on the individual characteristics of the warrants or
instruments on the valuation date, as well as expected volatility,
expected life, yield, and risk-free interest rate. Warrants
classified as equity are recorded within additional paid in capital
at the issuance date and are not re-measured in subsequent periods,
unless the underlying assumptions change to trigger liability
accounting.
Recently Issued Accounting Standards
From time to time, new accounting pronouncements are issued by the
Financial Accounting Standards Board (“FASB”) or other
standard setting bodies that are adopted by the Company as of the
specified effective date.
In May 2014, the FASB issued ASU No. 2014-09 related to
revenue recognition, which requires an entity to recognize the
amount of revenue to which it expects to be entitled for the
transfer of promised goods or services to customers. The standard
requires a company to recognize revenue to depict the transfer of
goods or services to customers in an amount that reflects the
consideration it expects to be entitled to receive in exchange for
those goods or services. In August 2015, the FASB issued ASU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 Company is assessing the
potential impact of the new standards on its consolidated financial
statements and has not yet selected a method of adoption.
In August 2014, the FASB issued ASU No.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doption of this standard is not expected to materially impact
the Company’s consolidated financial statement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indicate that after adoption
an entity should measure inventory within the scope of the ASU at
the lower of cost and net realizable value.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ASU No. 2015-11 will have no impact on the
Company’s consolidated financial statements because the
Company currently measures inventory at the lower of cost and net
realizable value.
In January 2016, the FASB issued ASU No. 2016-01, Financial
Instruments — Overall (Subtopic 825-10): Recognition and
Measurement of Financial Assets and Financial Liabilities. The
update is intended to improve the recognition and measurement of
financial instruments. The ASU affects public and private
companies, not-for-profit organizations, and employee benefit plans
that hold financial assets or owe financial liabilities. The
standard is effective for fiscal years beginning after
December 15, 2017, including interim periods within those
fiscal years. The Company is evaluating the impact the adoption of
ASU No. 2016-01 will have on its consolidated financial
statement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Company is evaluating the impact the
adoption of ASU No. 2016-02 will have on its consolidated
financial statements.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evaluating the impact the
adoption of ASU No. 2016-09 will have on its consolidated
financial statements.
In August 2016, the FASB issued ASU No. 2016-15, Statement of
Cash Flows (Topic 230): Classification of Certain Cash Receipts and
Cash Payments. The new standard seeks to reduce diversity in
practice related to the classification of certain transactions in
the Statement of Cash Flows. For public business entities, the
amendments in this standard are effective for annual periods
beginning after December 15, 2017, and interim periods within
those annual periods. The Company is evaluating the impact the
adoption of ASU No. 2016-15 will have on its consolidated
financial statements.</t>
  </si>
  <si>
    <t>Inventories</t>
  </si>
  <si>
    <t>2. Inventories
Inventories consist of the following (in thousands):
September 30, December 31,
Raw materials $ 2,666 $
—
Work-in-process 1,774
—
Finished goods 684
—
Total Inventory $ 5,124 $
—
As of December 31, 2015, the Company recorded a write-off of
all of its inventory. As of September 30, 2016, raw
materials consists only of insulin which the Company intends to
sell to Sanofi under the Insulin Put Option as described in Note
11. Work-in-process and finished goods as of September 30,
2016 includes conversion costs but not materials cost because the
materials used in its production were previously written-off.</t>
  </si>
  <si>
    <t>Property and Equipment</t>
  </si>
  <si>
    <t>3. Property and Equipment
Property and equipment — net consist of the following (dollar
amounts in thousands):
Estimated September 30, December 31,
Land
— $ 3,435 $ 3,435
Buildings 39-40 21,590 21,590
Building improvements 5-40 60,584 60,584
Machinery and equipment 3-15 67,996 68,434
Furniture, fixtures and office equipment 5-10 4,114 4,114
Computer equipment and software 3 9,519 9,519
Construction in progress
— 203 586
167,441 168,262
Less accumulated depreciation (120,616 ) (119,513 )
Total property and equipment — net $ 46,825 $ 48,749
The December 31, 2015 balances have been reclassified to the
current year presentation by allocating an impairment of
$140.4 million to the individual asset groups. An additional
impairment of $0.7 million was charged to the individual asset
groups for the nine months ended September 30, 2016.
Depreciation expense related to property and equipment for the
three and nine months ended September 30, 2016 and 2015 was as
follows (in thousands):
Three Months Ended Nine Months Ended
2016 2015 2016 2015
Depreciation expense $ 597 $ 3,165 $ 1,775 $ 8,282</t>
  </si>
  <si>
    <t>Accrued Expenses and Other Current Liabilities</t>
  </si>
  <si>
    <t>4. Accrued Expenses and Other Current Liabilities
Accrued expenses and other current liabilities consist of the
following (in thousands):
September 30, December 31,
Salary and related expenses $ 7,533 $ 5,662
Sales and marketing services 4,036
—
Professional fees 1,300 931
Discounts and allowances for commercial product sales 623
—
Other services 260 309
Accrued interest 212 615
Other 200 174
Construction in progress
— 238
Accrued expenses and other current liabilities $ 14,164 $ 7,929</t>
  </si>
  <si>
    <t>Related-Party Arrangements</t>
  </si>
  <si>
    <t>5. Related-Party Arrangements
In October 2007, the Company entered into a $350.0 million loan
arrangement with its principal stockholder. The Mann Group Loan
Arrangement has been amended from time to time. On October 31,
2013, the promissory note underlying The Mann Group Loan
Arrangement was amended to, among other things, extend the maturity
date of the loan to January 5, 2020, extend the date through
which the Company can borrow under The Mann Group Loan Arrangement
to December 31, 2019, increase the aggregate borrowing amount
under The Mann Group Loan Arrangement from $350.0 million to $370.0
million and provide that repayments or cancellations of principal
under The Mann Group Loan Arrangement will not be available for
reborrowing.
As of September 30, 2016, the total principal amount
outstanding under The Mann Group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would be
classified as non-current upon mutual agreement of both parties. As
of September 30, 2016, the Company had accrued $8.6 million of
interest in other long term liabilities.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During the nine months ended September 30, 2016, there were no
additional borrowings under or amendments to The Mann Group Loan
Arrangement.
In May 2015, the Company entered into a sublease agreement with the
Alfred Mann Foundation for Scientific Research (the “Mann
Foundation”), a California not-for-profit corporation. The
lease is for approximately 12,500 square feet of office space in
Valencia, California and expires in April 2017. The office space
contains the Company’s principal executive offices.
Lease payments to the Mann Foundation for the three and nine months
ended September 30, 2016 and 2015 were as follows (in
thousands):
Three Months Ended Nine Months Ended
2016 2015 2016 2015
Lease Payments $ 67 $ 65 $ 200 $ 109
The Company has entered into indemnification agreements with each
of its directors and executive officers, in addition to the
indemnification provided for in its amended and restated
certificate of incorporation and amended and restated bylaws (see
Note 11 — Commitments and Contingencies).</t>
  </si>
  <si>
    <t>Senior Convertible Notes</t>
  </si>
  <si>
    <t>6. Senior Convertible Notes
Senior convertible notes consist of the following (in
thousands):
September 30, December 31,
Principal amount $ 27,690 $ 27,690
Unamortized premium 486 660
Unaccreted debt issuance costs (547 ) (737 )
Net carrying amount $ 27,629 $ 27,613
The 5.75% senior convertible notes due 2018 (the “2018
notes”) are the Company’s general, unsecured, senior
obligations, except that the 2018 notes are subordinated in right
of payment to the outstanding notes issued pursuant to the Facility
Agreement and the Company’s borrowings under the Sanofi Loan
Facility with an affiliate of Sanofi. The 2018 notes rank equally
in right of payment with the Company’s other unsecured senior
debt. The 2018 notes bear interest at the rate of 5.75% per
year on the principal amount, payable semiannually in arrears in
cash on February 15 and August 15 of each year, beginning
February 15, 2016, with interest accruing from August 15,
2015. The 2018 notes mature on August 15, 2018.
The 2018 notes are convertible, at the option of the holder, at any
time on or prior to the close of business on the business day
immediately preceding the stated maturity date, into shares of the
Company’s common stock at an initial conversion rate of
147.0859 shares per $1,000 principal amount of 2018 notes, which is
equal to a conversion price of approximately $6.80 per share, the
same conversion price as that of the 2015 notes on the date of
exchange. The conversion rate is subject to adjustment under
certain circumstances described in an indenture governing the 2018
notes dated August 10, 2015 with US Bank (as successor trustee
to Wells Fargo, National Association), including in connection with
a make-whole fundamental change. If certain fundamental changes
occur, such as share price being over $4.82 on date of conversion,
the Company will be obligated to pay a make-whole premium on any
2018 notes converted in connection with such fundamental change by
increasing the conversion rate on such 2018 notes. In such
instances, the amount of the fundamental change make-whole premium
will be based on the Company’s common stock price and the
effective date of the applicable fundamental change. The Company
can force conversion at $6.80 or 747.1 thousand shares.
If the Company undergoes certain fundamental changes, except in
certain circumstances, each holder of 2018 notes will have the
option to require the Company to repurchase all or any portion of
that holder’s 2018 notes. The fundamental change repurchase
price will be 100% of the principal amount of the 2018 notes to be
repurchased plus accrued and unpaid interest, if any.
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 Under the terms of the
indenture, the conversion option can be net-share settled and the
maximum number of shares that could be required to be delivered
under the indenture, including the make-whole shares, is fixed and
less than the number of authorized and unissued shares less the
maximum number of shares that could be required to be delivered
during the term of the 2018 notes under existing commitments.
Applying the Company’s sequencing policy, the Company
performed an analysis at the time of the offering of the 2018 notes
and each reporting date since and has concluded that the number of
available authorized shares at the time of the offering and each
subsequent reporting date was sufficient to deliver the number of
shares that could be required to be delivered during the term of
the 2018 notes under existing commitments.
The 2018 notes provide that upon an acceleration of certain
indebtedness, including the 9.75% Senior Convertible Notes due 2019
(the “2019 notes”) and the 8.75% Senior Convertible
Notes due 2019 (the “Tranche B notes”) issued to
Deerfield pursuant to the Facility Agreement (see Note
13 — Facility Agreement), the holders may elect to
accelerate the Company’s repayment obligations under the
notes if such acceleration is not cured, waived, rescinded or
annulled. There can be no assurance that the holders would not
choose to exercise these rights in the event such events were to
occur.
The Company incurred approximately $0.8 million in issuance costs,
which are recorded as an offset to the 2018 notes, in the
accompanying condensed consolidated balance sheets. These costs are
being accreted to interest expense using the effective interest
method over the term of the 2018 notes.
Amortization of the premium related to the 2018 notes was $59,000
and $174,000 during the three and nine months ended
September 30, 2016, respectively. Amortization of the
premium related to the 2018 notes was $29,000 during the three and
nine months ended September 30, 2015. Accretion of debt
issuance expense related to the 2018 notes during the three and
nine months ended September 30, 2016 was $65,000 and $190,000,
respectively. There was no accretion of debt issuance expense
related to the 2018 notes during the three and nine months ended
September 30, 2015.</t>
  </si>
  <si>
    <t>Collaboration Arrangement</t>
  </si>
  <si>
    <t>7. Collaboration Arrangement
Sanofi License Agreement and Sanofi Supply Agreement
See Note 1 under Basis of Presentation, for accounting
considerations related to the Company’s license and
collaboration agreement with Sanofi which was terminated effective
April 4, 2016.
Sanofi Loan Facility
On September 23, 2014, the Company entered into the Sanofi
Loan Facility, consisting of a senior secured revolving promissory
note and a guaranty and security agreement (the “Security
Agreement”) with an affiliate of Sanofi which provides the
Company with a secured loan facility of up to $175.0 million to
fund the Company’s share of net losses under the Sanofi
License Agreement. In the event of certain future defaults under
the Sanofi Loan Facility for which the Company is not able to
obtain waivers, the lender under the Sanofi Loan Facility may
accelerate all of the Company’s repayment obligations, and
take control of the Company’s pledged assets, potentially
requiring the Company to renegotiate the terms of its indebtedness
on terms less favorable to the Company, or to immediately cease
operations.
The obligations of the Company under the Sanofi Loan Facility are
guaranteed by the Company’s wholly-owned subsidiary, MannKind
LLC, and are secured by a first priority security interest in
certain insulin inventory located in the United States and any
contractual rights and obligations pursuant to which the Company
purchases or has purchased such insulin, and a second priority
security interest in the Company’s assets that secure the
Company’s obligations under the Facility Agreement, as
amended. In addition, the Company granted to Sanofi, as additional
security for the obligations under the Sanofi Loan Facility, a
first priority mortgage on the Company’s facility in
Valencia, California, which has a carrying value of $17.4 million
as of September 30, 2016.
Advances under the Sanofi Loan Facility bear interest at a rate of
8.5% per annum and are payable in-kind and compounded
quarterly and added to the outstanding principal balance under the
Sanofi Loan Facility. The Company is required to make mandatory
prepayments on the outstanding loans under the Sanofi Loan Facility
from its share of any profits (as defined in the Sanofi License
Agreement) under the Sanofi License Agreement within 30 days of
receipt of its share of any such profits. No advances may be made
under the Sanofi Loan Facility if Deerfield has commenced
enforcement proceedings in connection with an event of default
under the Facility Agreement.
The outstanding principal of all loans under the Sanofi Loan
Facility, if not prepaid, will become due and payable on
September 23, 2024 unless accelerated pursuant to the terms of
the Sanofi Loan Facility. Additionally, if the Company sells its
Valencia facility, the Company is required to prepay the loans
under the Sanofi Loan Facility from the net cash proceeds of the
sale within five business days of receipt. The maturity date of
September 23, 2024 for repayment of the outstanding principal
amount of the loans under the Sanofi Loan Facility is not affected
by the termination of the Sanofi License Agreement.
The Company’s total cumulative portion of the loss sharing,
including interest, was $71.2 million, of which $71.5 million
was borrowed under the Sanofi Loan Facility as of
September 30, 2016. For the three months ended
September 30, 2016, the Company’s portion of the profit
sharing was $0.3 million under the Sanofi License Agreement, which
is required to be applied as a prepayment against the balance owed
under the Sanofi Loan Facility. The total amount owed to Sanofi is
$71.2 million, which includes $5.8 million in paid-in-kind interest
capitalized as principal.
The Sanofi Loan Facility includes customary representations,
warranties and covenants by the Company, including restrictions on
its ability to incur additional indebtedness, grant certain liens
and make certain changes to its organizational documents. Events of
default under the Sanofi Loan Facility include: the Company’s
failure to timely make payments due under the Sanofi Loan Facility;
inaccuracies in the Company’s representations and warranties
to the noteholder; the Company’s failure to comply with any
of its covenants under any of the Sanofi Loan Facility or certain
other related security agreements and documents entered into in
connection with the Sanofi Loan Facility, subject to a cure period
with respect to most covenants; the Company’s insolvency or
the occurrence of certain bankruptcy-related events; and the
failure of any material provision under any of the Sanofi Loan
Facility or certain other related security agreements and documents
entered into in connection with the Sanofi Loan Facility to remain
in full force and effect. If one or more events of default occurs
and is continuing, Sanofi may terminate its obligation to make
advances under the Sanofi Loan Facility, and, if certain specified
events of default (including the Company’s failure to timely
make payments due under the Sanofi Loan Facility; the
Company’s failure to comply with the negative covenants under
the Sanofi Loan Facility limiting the Company’s ability to
incur additional indebtedness or grant certain liens; the
Company’s insolvency or the occurrence of certain
bankruptcy-related events; or the failure of any material provision
under any of the Sanofi Loan Facility or certain other related
security agreements and documents entered into in connection with
the Sanofi Loan Facility to remain in full force and effect) occur
and are continuing, the noteholder may accelerate all of the
Company’s repayment obligations under the Sanofi Loan
Facility and otherwise exercise any of its remedies as a secured
creditor. There can be no assurance that the noteholder would not
choose to exercise these rights in the event such events were to
occur.</t>
  </si>
  <si>
    <t>Fair Value of Financial Instruments</t>
  </si>
  <si>
    <t>8.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Equivalents
Cash equivalents consist of highly liquid investments with original
or remaining maturities of 90 days or less at the time of purchase,
that are readily convertible into cash. As of September 30,
2016 and December 31, 2015, the Company held cash equivalents
of $33.7 million and $55.8 million, respectively, comprised of
money market funds. The fair value of these money market funds was
determined by using quoted prices for identical investments in an
active market (Level 1 in the fair value hierarchy).
Note Payable to Principal Stockholder
The fair value of the note payable to our principal stockholder
cannot be reasonably estimated as the Company would not be able to
obtain a similar credit arrangement in the current economic
environment. Therefore the fair value is based upon carrying
value.
Financial Liabilities
The following tables set forth the fair value of our financial
instruments (in millions):
As of September 30,
2016
Level 1 Level 2 Level 3 Total
Financial liabilities:
Senior convertible notes $
— $
— $ 21.7 $ 21.7
Facility financing obligation
—
— 74.9 74.9
Milestone rights
—
— 15.3 15.3
Sanofi Loan Facility
—
— 61.8 61.8
Warrant liability
—
— 4.9 4.9
Total financial liabilities $
— $
— $ 178.6 $ 178.6
As of December 31, 2015
Level 1 Level 2 Level 3 Total
Financial liabilities:
Senior convertible notes $
— $
— $ 21.3 $ 21.3
Facility financing obligation
—
— 78.4 78.4
Milestone rights
—
— 14.4 14.4
Sanofi Loan Facility
—
— 36.5 36.5
Total financial liabilities $
— $
— $ 150.6 $ 150.6
Senior Convertible Notes
The estimated fair value of the 2018 notes was calculated based on
model-derived valuations whose inputs were observable, such as the
Company’s stock price and yields on U.S. Treasury notes and
actively traded bonds, and non-observable, such as the
Company’s longer-term historical volatility, and estimated
yields implied from any available market trades of the
Company’s issued debt instruments. As there is no current
active and observable market for the 2018 notes, the Company
determined the estimated fair value using a convertible bond
valuation model within a lattice framework. The convertible bond
valuation model combined expected cash flows based on terms of the
notes with market-based assumptions regarding risk-free rate,
risk-adjusted yields (20%), stock price volatility (90.0%) and
recent price quotes and trading information regarding Company
issued debt instruments and shares of common stock into which the
notes are convertible (Level 3 in the fair value hierarchy).
Facility Agreement
As discussed in Note 13 — Facility Agreement, the
Company issued 2019 notes and subsequently issued Tranche B notes
(the “Facility Financing Obligation”) in connection
with the Facility Agreement.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n September 30, 2016 the market discount rate
was recalculated at 12% for the principal amount of $20.0 million
of 2019 notes, and 11% for the remaining principal amount of $40.0
million on the 2019 notes and 11% for the Tranche B notes, which
reflected an increase in the market price of benchmark U.S.
Treasury securities as compared to prior measurement date (Level 3
in the fair value hierarchy).
In addition to the 2019 notes and Tranche B notes, the Company also
issued certain rights to receive payments of up to $90.0 million
upon occurrence of specified strategic and sales milestones (the
“Milestone Rights”). These rights are not reflected in
the Facility Financing Obligation.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3.5%) was
selected based on an estimation of required rate of returns for
similar investment opportunities using available market data. As of
September 30, 2016, the carrying value of the Milestone Rights
is $8.9 million, classified as a long-term liability in other
liabilities and the fair value is estimated at $15.3 million.
Sanofi Loan Facility
As discussed in Note 7 — Collaboration Arrangement, the
Sanofi Loan Facility consists of a senior secured revolving
promissory note and a guaranty and security agreement with an
affiliate of Sanofi which provides the Company with a secured loan
facility of up to $175.0 million to fund the Company’s share
of net losses under the Sanofi License Agreement. The estimated
fair value was determined using a discounted cash flow model in
which time outstanding and discount rate were primary variables.
This method considered the key elements of the contractual terms of
the Sanofi Loan Facility, market-based estimated cost of capital,
and time value of money, namely the amount of time to settlement
and the estimated discount rate (10%) appropriate for the
liability (Level 3 in the fair value hierarchy). As of
September 30, 2016, the carrying value of the Sanofi Loan
Facility is $71.5 million and the fair value is estimated at $61.8
million.
Warrant Liability
Warrant liabilities are measured at fair value using a Monte Carlo
pricing valuation model. The assumptions used in the valuation
model for the common stock warrant liabilities were: (a) a
risk-free interest rate based on the rates for U.S. Treasury
zero-coupon bonds with maturities similar to those of the remaining
contractual term of the warrants; (b) an assumed dividend
yield of zero percent based on the Company’s expectation that
it will pay no dividends in the foreseeable future; (c) an
expected term based on the remaining contractual term of the
warrants; and (d) an expected volatility based upon the
Company’s historical volatility over the remaining
contractual term of the warrants and probability of a dilutive
financing that may trigger a price protection clause. The
significant unobservable input used in measuring the fair value of
the common stock warrant liabilities is the expected volatility.
Significant increases in volatility would result in a higher fair
value measurement (Level 3 in the fair value hierarchy). See Note
14 – Warrants for further discussion.</t>
  </si>
  <si>
    <t>Accounting for Stock-Based Compensation</t>
  </si>
  <si>
    <t>9. Accounting for Stock-Based Compensation
Total stock-based compensation expense recognized in the
accompanying condensed consolidated statements of operations for
the three and nine months ended September 30, 2016 and 2015
was as follows (in thousands):
Three Months Ended September 30, Nine Months Ended September 30,
2016 2015 2016 2015
Stock-based compensation $ 1,502 $ 2,600 $ 4,130 $ 6,378
During the three months ended March 31, 2016, the Company
issued stock awards to employees with a four-year vesting schedule.
The grant date fair value of the 2,364,200 restricted stock units
and 4,920,267 stock options issued was $2.2 million and $3.0
million, respectively, with a grant date fair value per share of
$0.92 and $0.61, respectively.
During the three months ended June 30, 2016, the Company
issued stock awards to employees with a four-year vesting schedule.
The grant date fair value of the 1,088,050 restricted stock units
and 1,140,200 stock options issued was $1.0 million and $0.7
million respectively, with a grant date fair value per share of
$0.91 and $0.62, respectively.
During the three months ended September 30, 2016, the Company
issued stock awards to employees with a four-year vesting schedule.
The grant date fair value of the 374,900 restricted stock units and
272,900 stock options issued was $0.3 million and $0.1 million,
respectively, with a grant date fair value per share of $0.84 and
$0.55, respectively.
As of September 30, 2016, there was $5.0 million and $5.8
million of unrecognized compensation cost related to options and
restricted stock units, respectively, which are expected to be
recognized over the remaining weighted average vesting period of 3
years.
During the three months ended June 30, 2016, the Company
granted certain employees stock options to purchase an aggregate of
4,015,000 shares of common stock at a weighted average exercise
price of $0.91 per share. These awards vest in four equal tranches
upon the achievement of certain product sales targets. The grant
date fair value of these awards is $2.5 million with a grant date
fair value of $0.63 per share, as determined using a Black-Scholes
option pricing model. As of June 30, 2016, no compensation
cost was recognized related to these awards as, at that time, it
was not considered probable of achievement within the next twelve
months.
During the three months ended September 30, 2016, the Company
granted certain employees stock options to purchase an aggregate of
470,000 shares of common stock at a weighted average exercise price
of $0.84 per share. These awards vest in four equal tranches upon
the achievement of certain product sales targets. The grant date
fair value of these awards is $0.3 million with a grant date fair
value of $0.55 per share, as determined using a Black-Scholes
option pricing model.
As of September 30, 2016, the Company reviewed the probability
of achieving the performance conditions for each of the four
vesting tranches and determined that it was probable that the
Company would achieve the first vesting tranche in September 2017.
Therefore, the Company recorded a non-material cumulative catchup
of the expense from the grant date through September 30, 2016
and will record the unrecognized compensation cost related to the
first tranche in the amount of $0.4 million through
September 30, 2017. The Company further determined that no
compensation costs would be recognized for the second, third and
fourth vesting tranches as it had not been determined that it was
probable.</t>
  </si>
  <si>
    <t>Net Income (Loss) Per Common Share</t>
  </si>
  <si>
    <t>10. Net Income (Loss) Per Common Share
Generally, basic net income (loss) per share excludes dilution for
potentially dilutive securities and is computed by dividing net
income (loss) by the weighted average number of common shares
outstanding during the period. Diluted net income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During 2015, 9,000,000
shares of the Company’s common stock, which were loaned to
Bank of America pursuant to the terms of a share lending agreement,
were issued and outstanding, with the holder of the borrowed shares
having all the rights of a holder of the Company’s common
stock. As the share borrower was required to return all borrowed
shares to the Company, the borrowed shares were not considered
outstanding for the purpose of computing and reporting basic or
diluted loss per share during the periods presented for 2015. These
shares were returned to the Company in the third quarter of
2015.
The following tables summarize the components of the basic and
diluted net income (loss) per common share computations:
Three Months Ended Nine Months Ended
2016 2015 2016 2015
Basic EPS:
Net income (loss) (numerator) $ 126,520 $ (31,857 ) $ 71,690 $ (91,426 )
Weighted average common shares (denominator) 478,137 405,199 454,188 401,734
Net income (loss) per share $ 0.26 $ (0.08 ) $ 0.16 $ (0.23 )
Diluted EPS:
Net income (loss) (numerator) $ 126,520 $ (31,857 ) $ 71,690 $ (91,426 )
Weighted average common shares 478,137 405,199 454,188 401,734
Effect of dilutive securities - common shares issuable 4,607
— 178
—
Adjusted weighted average common shares (denominator) 482,744 405,199 454,366 401,734
Net income (loss) per share $ 0.26 $ (0.08 ) $ 0.16 $ (0.23 )
Common shares issuable represents incremental shares of common
stock which consist of stock options, restricted stock units,
warrants, and shares that could be issued upon conversion of the
senior convertible notes. For the three and nine months ended
September 30, 2016, 78,085,579 and 82,158,388 incremental
shares of common stock, respectively, were not included in the
calculation of diluted earnings per share because the inclusion of
these shares would have been antidilutive. For the three and nine
months ended September 30, 2015, 30,416,127 incremental shares
of common stock were not included in the calculation of diluted
loss per share for both periods because the inclusion of these
shares would have been antidilutive.</t>
  </si>
  <si>
    <t>Commitments and Contingencies</t>
  </si>
  <si>
    <t>11. Commitments and Contingencies
Guarantees and Indemnifications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The Company is subject to legal proceedings and claims which arise
in the ordinary course of its business. As of September 30,
2016,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of Sanofi’s election to
terminate the Sanofi License Agreement and the subsequent decline
in the Company’s stock price, several complaints were filed
in the U.S. District Court for the Central District of California
(the “District Court”) against the Company and certain
of its officers and directors on behalf of certain purchasers of
its common stock, which were consolidated into a single action. The
amended complaint alleged that the Company and certain of its
officers and directors violated federal securities laws by making
materially false and misleading statements regarding the prospects
for Afrezza, thereby artificially inflating the price of its common
stock. The Company and the named defendants brought a motion to
dismiss the class action that was pending against them, which the
District Court granted in August 2016 without leave to amend the
complaint. The lead plaintiff has appealed the decision to the
Ninth Circuit Court of Appeals. The Company will vigorously oppose
the appeal.
Following the public announcement of Sanofi’s election to
terminate the Sanofi License Agreement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The Company will
vigorously defend against the claims advanced.
Subsequent to the filing of the federal securities class action
against the Company, two shareholder derivative complaints were
filed in the Superior Court for the State of California, County of
Los Angeles against certain of the Company’s directors and
officers. The complaints allege breaches of fiduciary duties by the
defendants and other violations of law. Among other
allegations, the complaints allege that the defendants caused the
Company to make false and misleading statements or omissions of
material fact regarding the Company’s business and the
prospects for sales of Afrezza, thereby artificially inflating the
price of the Company’s common stock. Following the dismissal
of the federal securities class action, each derivative complaint
was voluntarily dismissed by its plaintiff.
Contingencies
In connection with the Facility Agreement, on July 1, 2013 the
Company also entered into a Milestone Rights Purchase Agreement
(the “Milestone Agreement”) with Deerfield Private
Design Fund and Horizon Santé FLML SÁRL (collectively,
the “Milestone Purchasers”), pursuant to which the
Company sold the Milestone Purchasers the Milestone Rights to
receive payments up to $90.0 million upon the occurrence of
specified strategic and sales milestones, including the first
commercial sale of an Afrezza product in the United States and the
achievement of specified net sales figures (see Note 13 –
Facility Agreement).
Commitments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The Company has agreed to purchase
annual minimum quantities of insulin under the Insulin Supply
Agreement of an aggregate total of approximately
€120.1 million, of which €92.4 million is
remaining at September 30, 2016. The annual minimum quantity
for 2016 is €6.1 million, of which
€6.1 million has been purchased as of September 30,
2016. The Company may request to purchase additional quantities of
insulin over annual minimum quantities and will incur aggregate
cancellation fees of approximately $5.3 million if not
purchased. The Company also has other firm commitments with other
suppliers for an aggregate of $0.9 million. Based on the
Company’s firm purchase commitments outstanding, the Company
has recorded a recognized loss on purchase commitments of $71.6
million and $66.2 million as of September 30, 2016 and
December 31, 2015, respectively. The $5.4 million increase for
the nine months ended September 30, 2016 related to the
recognized loss on purchase commitments was primarily due to an
increase of $9.2 million for a change in estimate as a result of
the sale of raw insulin for Sanofi, offset by a decrease of $1.1
million for a reduction in the recognized loss on purchase
commitments for other materials related to a change in estimate
associated with the renegotiation of certain agreements and a
foreign currency translation loss of $3.0 million.
Unless earlier terminated, the term of the Insulin Supply Agreement
with Amphastar expires on December 31, 2019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Under the terms of the Sanofi Supply Agreement, in the event that
Sanofi terminates the Sanofi License Agreement for various reasons
(including the reasons cited in its notice of termination to the
Company), then upon written notice from the Company within
30 days following the termination date, Sanofi is obligated to
purchase up to $50 million of the Company’s insulin
inventory as a percentage of each lot received or receivable by the
Company (the “Insulin Put Option”). On April 14,
2016, the Company provided Sanofi with written notice that it was
exercising the Insulin Put Option. In the second quarter of 2016,
$9.2 million was received for the sale of insulin inventory in
connection with the Insulin Put Option, which was initially
recorded as deferred sales from collaboration. This amount was
recognized as net revenue –</t>
  </si>
  <si>
    <t>Income Taxes</t>
  </si>
  <si>
    <t>12.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their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2011 remain subject to examination by the major tax
jurisdictions in which the Company is subject to tax.</t>
  </si>
  <si>
    <t>Facility Agreement</t>
  </si>
  <si>
    <t>13. Facility Agreement
As of September 30, 2016, there was $55.0 million principal
amount of 2019 notes and $20.0 million principal amount of
Tranche B notes outstanding. The 2019 notes accrue interest at
an annual rate of 9.75% and the Tranche B notes accrue interest at
an annual rate of 8.75%. The Facility Agreement principal repayment
schedule is comprised of annual payments beginning on July 1,
2016 and ending December 9, 2019. The repayment dates
correspond to the dates on which the 2019 notes or Tranche B notes,
as applicable, were issued. Principal payments of $20.0 million are
due during the year ending December 31, 2017.
In conjunction with the Facility Agreement, the Company entered
into a Milestone Rights Agreement with Deerfield which requires the
Company to make contingent payments to Deerfield, totaling up to
$90.0 million, upon the Company achieving specified
commercialization milestones. The Milestone Rights were initially
recorded as a short-term liability equal to $3.2 million included
in accrued expenses and other current liabilities in the
accompanying condensed consolidated balance sheet and a long-term
liability equal to $13.1 million included in other liabilities. As
of September 30, 2016, the remaining liability balance of $8.9
million is classified as a long-term liability in other
liabilities.
Accretion of debt issuance cost and debt discount in connection
with the Facility Agreement during the three and nine months ended
September 30, 2016 and 2015 are as follows (in thousands):
Three Months Ended September 30, Nine Months Ended September 30,
2016 2015 2016 2015
Accretion expense - debt issuance cost $ 9 $ 9 $ 26 $ 26
Accretion expense - debt discount $ 428 $ 397 $ 1,280 $ 1,142
The Facility Agreement contains a financial covenant that requires
the Company’s cash and cash equivalents, which include
available borrowings under The Mann Group Loan Arrangement, on the
last day of each fiscal quarter to not be less than $25.0 million.
The Company will need to raise additional capital to support its
current operating plans. Due to the uncertainties related to
maintaining sufficient resources to comply with the aforementioned
covenant, the 2019 notes and Tranche B notes have been classified
as current liabilities in the accompanying condensed consolidated
balance sheet as of September 30, 2016. In the event of
non-compliance, Deerfield may declare all or any portion of the
2019 notes and/or Tranche B notes to be immediately due and
payable.</t>
  </si>
  <si>
    <t>Warrants</t>
  </si>
  <si>
    <t>14. Warrants
In May 2016, the Company sold in a registered offering an aggregate
of 48,543,687 shares of common stock together with A Warrants
exercisable for up to an aggregate of 36,407,765 shares of common
stock and B Warrants exercisable for up to an aggregate of
12,135,921 shares of common stock with a total fair value of
$44.7 million. Each of the warrants has an exercise price of
$1.50 per share. The A Warrants became exercisable upon
issuance and will expire two years thereafter. The B Warrants will
become exercisable beginning in May 2017 and will expire 30 months
after the date of issuance. The shares of common stock and the
warrants are immediately separable and issued
separately. There have been no warrants exercised as of
September 30, 2016.
The Company determined that the A Warrants require liability
classification primarily due to a price-protection clause that
applies in the event of certain dilutive financings. The fair value
of the A Warrants was recorded as warrant liability in the
condensed consolidated balance sheet at issuance and is adjusted to
fair value at each reporting period until exercise or expiration.
The Company determined that the B Warrants met the criteria for
equity classification and has accounted for such warrants in
additional paid -
As of September 30, 2016 and May 12, 2016, the fair value of
the A Warrants liability was $4.9 million and $12.8 million,
respectively. As of May 12, 2016, the fair value of the B
Warrants at issuance was $5.0 million. The fair value of the A
Warrants liability as of September 30, 2016 was estimated
using a Monte Carlo valuation pricing model with the following
underlying assumptions: (a) a risk-free interest rate of
0.66%; (b) an assumed dividend yield of zero percent;
(c) an expected term of 1.6 years; and (d) an expected
volatility of 90%. The fair value of the A Warrants liability as of
May 12, 2016 was estimated using a Monte Carlo valuation pricing
model with the following underlying assumptions: (a) a risk-free
interest rate of 0.76%; (b) an assumed dividend yield of zero
percent; (c) an expected term of 2.0 years; and (d) an expected
volatility of 95%. The significant unobservable input used in
measuring the fair value of the common stock warrant liabilities is
the expected volatility. Significant increases in volatility would
result in a higher fair value measurement (Level 3 in the fair
value hierarchy).
For the three and nine months ended September 30, 2016, the
Company recognized a change in fair value of warrant liability of
$13.2 million and $7.9 million, respectively, in the condensed
consolidated statements of operations to reflect the fair value
adjustments of the A Warrant liability from the date of
issuance.</t>
  </si>
  <si>
    <t>Selling, General and Administrative Expenses</t>
  </si>
  <si>
    <t>15. Selling, General and Administrative Expenses
Selling, general and administrative expenses consist of the
following (in thousands):
Three Months Ended September 30, Nine Months Ended September 30,
2016 2015 2016 2015
Sales and marketing $ 7,005 $ 507 $ 11,022 $ 1,616
General and administrative 6,130 11,040 20,573 31,033
Total selling, general and administrative $ 13,135 $ 11,547 $ 31,595 $ 32,649</t>
  </si>
  <si>
    <t>Restructuring Charges</t>
  </si>
  <si>
    <t>16. Restructuring Charges
In September 2016, the Company initiated a restructuring of
its organization in order to conserve resources for commercial
sales and marketing of Afrezza and to align product manufacturing
in support of these commercial efforts (“2016
Restructuring”). In connection with the 2016 Restructuring,
the Company reduced its total workforce by approximately 18% to 155
employees. The Company recorded charges of approximately $1.5
million, primarily for employee severance as well as other related
termination benefits and recognized a liability of $1.5 million as
of September 30, 2016, which approximates fair value. The
Company expects to substantially pay out the obligation for the
2016 Restructuring in the fourth quarter of 2016. The $1.5 million
of costs associated with the 2016 Restructuring are included in
cost of goods sold, research and development and selling, general
and administrative in the condensed consolidated statements of
operations as $0.4 million, $0.7 million and $0.4 million,
respectively, for the three and nine months ended
September 30, 2016.
In September 2015, the Company initiated a restructuring of
the organization as a result of its shift to commercial production
of Afrezza (“2015 Restructuring”). In connection with
the 2015 Restructuring, the Company reduced its total workforce by
approximately 26% to 198 employees. The Company recorded charges of
approximately $3.2 million, primarily for employee severance
as well as other related termination benefits and recognized a
liability of $3.2 million as of September 30, 2015, which
approximates fair value. The $3.2 million of costs associated
with the 2015 Restructuring are included in operating expenses for
research and development and selling, general and administrative in
the condensed consolidated statements of operations as $2.0 million
and $1.2 million, respectively, for the three and nine months ended
September 30, 2015. During the quarter ended December 31,
2015, the Company recorded additional charges related to employee
severance and other related termination benefits in the amount of
$2.8 million, meaning it had recorded restructuring charges of $6.0
million for the year ended December 31, 2015. This additional
$2.8 million of costs are included in research and development and
selling, general and administrative in the condensed consolidated
statements of operations as $0.7 million and $2.1 million,
respectively. As of September 30, 2016 and December 31,
2015, the Company had a remaining accrual balance for the 2015
Restructuring of $1.7 million and $3.0 million, respectively. The
Company expects to substantially pay out the remainder of this
obligation by the third quarter of 2017.
A reconciliation of beginning and ending liability balances for the
restructuring charges is as follows (in thousands):
Description 2016 Restructuring 2015 Restructuring Total
Accrual - September 30, 2015 $
— $ 3,149 $ 3,149
Costs incurred and charged to expense
— 2,891 2,891
Costs paid or settled
— (3,012 ) (3,012 )
Accrual - December 31, 2015
— 3,028 3,028
Costs incurred and charged to expense 1,475 547 2,022
Costs paid or settled
— (1,865 ) (1,865 )
Accrual - September 30, 2016 $ 1,475 $ 1,710 $ 3,185</t>
  </si>
  <si>
    <t>Description of Business and Basis of Presentation (Policies)</t>
  </si>
  <si>
    <t>Business</t>
  </si>
  <si>
    <t>Business
MannKind is a biopharmaceutical company focused on the discovery,
development and commercialization of therapeutic products for
diseases such as diabetes. The Company’s only marketed
product, Afrezza (insulin human) inhalation powder, is a
rapid-acting inhaled insulin that was approved by the U.S. Food and
Drug Administration (the “FDA”) on June 27, 2014
to improve glycemic control in adult patients with diabetes.</t>
  </si>
  <si>
    <t>Basis of Presentation</t>
  </si>
  <si>
    <t>Basis of Presentation
The Company’s primary activities since incorporation have
been establishing its facilities, recruiting personnel, conducting
research and development, business development, business and
financial planning, raising capital, and commercial manufacturing.
In 2016, the Company commenced commercial sales and marketing
activities related to Afrezza. It is costly to develop and conduct
clinical studies for therapeutic products, as well as to establish
and maintain commercial sales and marketing capabilities. As of
September 30, 2016, the Company had an accumulated deficit of
$2.8 billion and has reported negative cash flow from operations
since inception, other than for the nine months ended
September 30, 2014, the year ended December 31, 2014, and
for the three months ended March 31, 2015, as a result of
receipt of the upfront payment and milestone payments from
Sanofi-Aventis U.S. LLC (“Sanofi”) related to a license
and collaboration agreement previously in effect.
In May 2016, pursuant to a previously filed Form S-3 Registration
Statement, which was declared effective by the SEC on
April 27, 2016, the Company sold in a registered public
offering 48,543,692 shares of its common stock, together with
warrants to purchase up to 48,543,692 shares of the Company’s
common stock. Net proceeds from this offering were approximately
$47.4 million after deducting placement agent fees and
expenses and paying for offering expenses, excluding any future
proceeds from the exercise of the warrants. (See Note 14 —
Warrants).
At September 30, 2016, the Company’s capital resources
consisted of cash and cash equivalents of $35.5 million. The
Company expects to continue to incur significant expenditures to
support commercial manufacturing and sales and marketing of Afrezza
and the development of its product candidates. The facility
agreement (the “Facility Agreement”) with Deerfield
Private Design Fund II, L.P. (“Deerfield Private Design
Fund”) and Deerfield Private Design International II, L.P.
(collectively, “Deerfield”) and the First Amendment to
Facility Agreement and Registration Rights Agreement (the
“First Amendment”) that resulted in the issuance of an
additional tranche of notes (see Note 13 — Facility
Agreement) requires the Company to maintain at least $25.0 million
in cash and cash equivalents or available borrowings under the loan
arrangement, dated as of October 2, 2007, between the Company
and The Mann Group LLC (as amended, restated, or otherwise modified
as of the date hereof, “The Mann Group Loan
Arrangement”), as of the last day of each fiscal quarter.
On August 11, 2014, the Company executed a license and
collaboration agreement (the “Sanofi License
Agreement”) with Sanofi-Aventis Deutschland GmbH (which
subsequently assigned its rights and obligations under the
agreement to Sanofi), pursuant to which Sanofi was responsible for
global commercial, regulatory and development activities for
Afrezza. The Sanofi License Agreement became effective on
September 23, 2014. The Company manufactured Afrezza at its
manufacturing facility in Danbury, Connecticut to supply
Sanofi’s demand for the product pursuant to a supply
agreement dated August 11, 2014 (the “Sanofi Supply
Agreement”).
Under the Sanofi License Agreement, worldwide profits and losses,
which were determined based on the difference between the net sales
of Afrezza and the costs and expenses incurred by the Company and
Sanofi that were specifically attributable or related to the
development, regulatory filings, manufacturing, or
commercialization of Afrezza, were shared 65% by Sanofi and 35% by
the Company until Sanofi ceased distributing Afrezza. In connection
with the Sanofi License Agreement, an affiliate of Sanofi provided
the Company with a secured loan facility (the “Sanofi Loan
Facility”) of up to $175.0 million to fund the
Company’s share of net losses under the Sanofi License
Agreement.
The Sanofi License Agreement and Sanofi Supply Agreement
terminated, effective April 4, 2016, following which the
Company assumed responsibility for the worldwide development and
commercialization of Afrezza from Sanofi. Under the terms of the
transition agreement, Sanofi continued to fulfill orders for
Afrezza in the United States until the Company began distributing
MannKind-branded Afrezza product to major wholesalers during the
week of July 25, 2016.
Additional funding sources that are, or in certain circumstances
may be, available to the Company, include approximately $30.1
million principal amount of available borrowings under The Mann
Group Loan Arrangement. A portion of these available borrowings may
be used to capitalize accrued interest into principal, upon mutual
agreement of the parties, as it becomes due and payable under The
Mann Group Loan Arrangement (see Note
5 — Related-Party Arrangements). The Company cannot
provide assurances that its plans will not change or that changed
circumstances will not result in the depletion of its capital
resources more rapidly than it currently anticipates. The Company
is seeking and will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its product candidates and to
support its other ongoing activities. However, the Company cannot
provide assurances that such additional capital will be available
on acceptable terms or at all.</t>
  </si>
  <si>
    <t>Reclassifications</t>
  </si>
  <si>
    <t>Reclassifications
Certain amounts from previous periods in the condensed consolidated
statement of cash flows have been reclassified to conform to the
2016 presentation. Specifically interest on note payable to our
principal stockholder has been reclassified from other liabilities.
Additionally, on the condensed consolidated statement of
operations, product manufacturing has been renamed to cost of goods
sold.</t>
  </si>
  <si>
    <t>Revenue Recognition - Net Revenue - Collaboration</t>
  </si>
  <si>
    <t>Revenue Recognition – Net Revenue –
Collaboration
On April 5, 2016 the Company assumed responsibility for the
worldwide development and commercialization of Afrezza from Sanofi.
Under terms of the transition agreement, Sanofi continued to
fulfill orders for Afrezza in the United States until the Company
began distributing MannKind-branded Afrezza product to major
wholesalers during the week of July 25, 2016. As previously
disclosed, profits and losses incurred by the Company and Sanofi
that were specifically attributable or related to the development,
regulatory filings, manufacturing, or commercialization of Afrezza,
were shared 65% by Sanofi and 35% by the Company until Sanofi
ceased selling Afrezza.
The Company analyzed the agreements entered into with Sanofi at
their inception to determine whether the consideration, paid or
payable to the Company, or a portion thereof, could be recognized
as revenue.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Under the terms of the Sanofi License Agreement, Sanofi
Supply Agreement and the Sanofi Loan Facility, the Company
determined that the arrangement contained significant deliverables
including (i) licenses to develop and commercialize Afrezza
and to use the Company’s trademarks, (ii) development
activities, and (iii) manufacture and supply services for
Afrezza. Due to the proprietary nature of the manufacturing
services to be provided by the Company, the Company determined that
all of the significant deliverables should be combined into a
single unit of accounting. The Company believes that the
manufacturing services are proprietary due to the fact that since
the late 1990’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to the
Company’s knowledge, any third-party contract manufacturing
organization currently possesses the capability of manufacturing
Afrezza.
In order for revenue to be recognized, the seller’s price to
the buyer must be fixed or determinable. Prior to the third quarter
of 2016, because the Company did not have the ability to estimate
the amount of costs that would potentially be incurred under the
loss share provision related to the Sanofi License Agreement and
the Sanofi Supply Agreement, the Company believed this requirement
for revenue recognition had not been met.
Therefore, the Company had recorded the $150.0 million up-front
payment and the two milestone payments of $25.0 million each as
deferred payments from collaboration. In addition, as of
December 31, 2015 the Company had recorded $17.5 million in
Afrezza product shipments to Sanofi as deferred sales from
collaboration and recorded $13.5 million as deferred costs from
collaboration. Deferred costs from collaboration represented the
costs of product manufactured and shipped to Sanofi, as well as
certain direct costs associated with a firm purchase commitment
entered into in connection with the collaboration with Sanofi.
During the three months ended September 30, 2016, the Company
determined that the remaining costs under the Sanofi License
Agreement and the Sanofi Supply Agreement were reasonably
estimable. Accordingly, the fixed or determinable fee requirement
for revenue recognition was met and there are no future obligations
to Sanofi. Therefore, the Company recognized $161.8 million of net
revenue –</t>
  </si>
  <si>
    <t>Revenue Recognition - Net Revenue - Commercial Product Sales</t>
  </si>
  <si>
    <t>Revenue Recognition – Net Revenue – Commercial
Product Sales
Revenue is recognized when the four basic criteria of revenue
recognition are met: (1) persuasive evidence that an
arrangement exists; (2) delivery has occurred or services have
been rendered; (3) the fee is fixed or determinable; and
(4) collectability is reasonably assured. When the accounting
requirements for revenue recognition are not met, the Company
defers the recognition of revenue by recording deferred revenue on
the balance sheet until such time that all criteria are met.
The Company sells Afrezza in the United States to Integrated
Commercialization Solutions (“ICS”) Direct and
wholesale pharmaceutical distributors and, through them, to retail
pharmacies, which are collectively referred to as
“customers”. These sales are subject to rights of
return within a period beginning six months prior to, and ending 12
months following, product expiration. For the three and nine months
ended September 30, 2016, net revenue –
With respect to sales to customers, the Company has entered into a
Commercial Outsourcing Services Agreement with ICS, a third party
logistics provider, under which ICS will distribute MannKind
product to wholesalers on its behalf. To enable the Company to
distribute product in all necessary jurisdictions, on July 1,
2016 the Company entered into a first amendment to its contract
with ICS for an interim period. Under this amendment, ICS, through
ICS Direct, will purchase product from the Company and title and
risk of loss transfers to ICS Direct. However, because
(1) the Company indemnifies and holds harmless ICS for all
accounts receivable arising out of commercial product sales under
the first amendment that are not collected from the customers
according to payment terms, and (2) ICS Direct may return
product to the Company under the right of return described below,
the Company has concluded that it cannot recognize revenue upon
transfer of product to ICS or further, to ICS Direct.
The Company provides the right of return to ICS Direct and its
wholesale distributors and, through them, to its retail pharmacy
customers for unopened product for a limited time before and after
its expiration date. Once the product has been prescribed and
dispensed to the patient, any right of return ceases to exist.
Given the Company’s limited sales history for Afrezza, the
Company cannot reliably estimate expected returns of the product at
the time of shipment into the distribution channel. Accordingly,
the Company defers recognition of revenue on Afrezza product
shipments until the right of return no longer exists, which occurs
at the earlier of the time Afrezza is dispensed from pharmacies to
patients or expiration of the right of return. The Company
recognizes revenue based on Afrezza patient prescriptions dispensed
as estimated by syndicated data provided by a third party. The
Company also analyzes additional data points to ensure that such
third-party data is reasonable including data related to inventory
movements within the channel and ongoing prescription demand.
On September 26, 2016, the Company provided notice to ICS of
its election to terminate the interim period agreement effective
December 15, 2016. We expect this termination election will
not impact our recognition of revenue. After that date, ICS will no
longer take title to inventory. However, the Commercial Outsourcing
Services Agreement will continue to apply and ICS will continue to
distribute MannKind product to wholesalers on its behalf.
The Company recorded $2.0 million in deferred revenue on its
condensed consolidated balance sheet, of which $1.6 million (net of
estimated gross-to-net adjustments) represents product shipped to
our third-party logistics provider and wholesale distributors, but
not dispensed to patients as of September 30, 2016. Deferred
revenue also includes $0.4 million that we have received for the
sale of surplus raw materials to a third party, where delivery was
made after September 30, 2016. In addition, the costs of
Afrezza associated with the deferred revenue are recorded as
deferred costs until such time the related deferred revenue is
recognized.</t>
  </si>
  <si>
    <t>Gross-to-net Adjustments</t>
  </si>
  <si>
    <t>Gross-to-net Adjustments
Estimated gross-to-net adjustments for Afrezza include wholesaler
distribution fees, prompt pay discounts, estimated rebates and
patient discount programs, and are based on estimated amounts owed
or to be claimed on the related sales. These estimates take into
consideration the terms of the Company’s agreements with its
custome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 records product sales deductions in the statement of
operations at the time product revenue is recognized.</t>
  </si>
  <si>
    <t>Product Returns</t>
  </si>
  <si>
    <t>Product Returns
The Company does not provide a reserve for product refunds for
sales of Afrezza due to its revenue recognition policy of deferring
recognition of revenue on product shipments of Afrezza until the
right of return no longer exists.</t>
  </si>
  <si>
    <t>Wholesaler Distribution Fees</t>
  </si>
  <si>
    <t>Wholesaler Distribution Fees
The Company pays distribution fees to certain wholesale
distributors based on contractually determined rates. The Company
accrues the distribution fees on shipment to the respective
wholesale distributors and recognizes the distribution fees as a
reduction of revenue in the same period the related revenue is
recognized.</t>
  </si>
  <si>
    <t>Prompt Pay Discounts</t>
  </si>
  <si>
    <t>Prompt Pay Discounts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Rebates
The Company participates in federal and state government-managed
Medicare and Medicaid rebate programs and intends to pursue
participation in certain other qualifying federal and state
government programs whereby discounts and rebates are provided to
participating federal and state government entities. Rebates
provided through these other qualifying programs will be included
in the Medicaid/Medicare rebate accrual and are considered
Medicaid/Medicare rebates for the purposes of this discussion. The
Company accounts for these rebates by establishing an accrual equal
to the estimate of rebate claims attributable to a sale and
determines its estimate of the rebates accrual based on historical
payor data provided by a third-party vendor along with additional
data including a forecasted participation rate for Medicare and
Medicaid. From that data, as well as input received from the
commercial team, an estimated participation rate for Medicare and
Medicaid is determined and applied at the mandated rate for those
sales. Any new information regarding changes in the programs’
regulations and guidelines or any changes in the Company’s
government price reporting calculations that would impact the
amount of the rebates will also be taken into account in
determining or modifying the appropriate reserve. The time period
between the date the product is sold into the channel and the date
such rebates are paid ranges from approximately six to nine months.
As such, continuous monitoring of these estimates will be performed
on a periodic basis and if necessary, adjusted to reflect new facts
and circumstances. Rebates are recognized as a reduction of revenue
in the period the related revenue is recognized.</t>
  </si>
  <si>
    <t>Patient Discount and Co-Pay Assistance Programs</t>
  </si>
  <si>
    <t>Patient Discount and Co-Pay Assistance Programs
The Company offers discount card programs to patients for Afrezza
in which patients receive discounts on their prescriptions or a
reduction in their co-pay amounts that are reimbursed by the
Company. The Company estimates the total amount that will be
redeemed based on levels of inventory in the distribution and
retail channels and recognizes the discount as a reduction of
revenue in the same period the related revenue is recognized.</t>
  </si>
  <si>
    <t>Deferred costs</t>
  </si>
  <si>
    <t>Deferred costs from collaboration
Deferred costs from collaboration represents the costs of
product manufactured and sold to Sanofi, as well as certain direct
costs associated with a firm purchase commitment entered into in
connection with the collaboration with Sanofi. During the third
quarter of 2016, the costs related to the Sanofi product sales were
recognized as product costs – collaboration in the condensed
consolidated statement of operations.
Deferred costs from commercial product sales
Deferred costs from commercial product sales represents the cost of
product (including labor, overhead and costs to ship to third party
logistics) shipped to ICS and wholesale distributors, but not
dispensed by pharmacies to patients.</t>
  </si>
  <si>
    <t>Cost of Goods Sold</t>
  </si>
  <si>
    <t>Cost of goods sold
Cost of goods sold includes the costs related to Afrezza product
dispensed by pharmacies to patients as well as under-absorbed labor
and overhead, foreign currency exchange impact and inventory
write-offs, which are recorded as expenses in the period in which
they are incurred rather than as a portion of the inventory
cost.</t>
  </si>
  <si>
    <t>Recognized loss on purchase commitments
The Company assesses whether losses on long term purchase
commitments should be accrued. Losses that are expected to arise
from firm, non-cancellable, commitments for the future purchases of
inventory items are recognized unless recoverable. When making the
assessment, the Company also considers whether it is able to
renegotiate with its vendors. The recognized loss on purchase
commitments is reduced as inventory items are purchased.</t>
  </si>
  <si>
    <t>Fair Value of Financial Instruments
The carrying amounts reported in the accompanying financial
statements for cash, accounts receivable, accounts payable and
accrued expenses and other current liabilities approximate their
fair value due to their relatively short maturities. The fair value
of the cash equivalents, note payable to our principal
stockholder, senior convertible notes, the Facility Agreement, the
Sanofi Loan Facility and warrant liability are discussed in Note 8
— Fair Value of Financial Instruments.</t>
  </si>
  <si>
    <t>Stock-based compensation</t>
  </si>
  <si>
    <t>Stock-based compensation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t the point that it becomes
probable that the performance conditions will be met, the Company
will record a cumulative catchup of the expense from the grant date
to the current date, and the Company will then amortize the
remainder of the expense over the remaining service period.</t>
  </si>
  <si>
    <t>Warrants
The Company accounts for its warrants as either equity or
liabilities based upon the characteristics and provisions of each
instrument and evaluation of sufficient authorized shares available
to satisfy the obligations. Warrants classified as derivative
liabilities are recorded on the Company’s condensed
consolidated balance sheets at their fair value on the date of
issuance and are revalued at each subsequent balance sheet date,
with fair value changes recognized in the condensed consolidated
statements of operations. The Company estimates the fair value of
its derivative liabilities using a third party valuation analysis
that utilizes a Monte Carlo pricing valuation model and assumptions
that are based on the individual characteristics of the warrants or
instruments on the valuation date, as well as expected volatility,
expected life, yield, and risk-free interest rate. Warrants
classified as equity are recorded within additional paid in capital
at the issuance date and are not re-measured in subsequent periods,
unless the underlying assumptions change to trigger liability
accounting.</t>
  </si>
  <si>
    <t>Recently Issued Accounting Standards</t>
  </si>
  <si>
    <t>Recently Issued Accounting Standards
From time to time, new accounting pronouncements are issued by the
Financial Accounting Standards Board (“FASB”) or other
standard setting bodies that are adopted by the Company as of the
specified effective date.
In May 2014, the FASB issued ASU No. 2014-09 related to
revenue recognition, which requires an entity to recognize the
amount of revenue to which it expects to be entitled for the
transfer of promised goods or services to customers. The standard
requires a company to recognize revenue to depict the transfer of
goods or services to customers in an amount that reflects the
consideration it expects to be entitled to receive in exchange for
those goods or services. In August 2015, the FASB issued ASU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 Company is assessing the
potential impact of the new standards on its consolidated financial
statements and has not yet selected a method of adoption.
In August 2014, the FASB issued ASU No.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doption of this standard is not expected to materially impact
the Company’s consolidated financial statement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indicate that after adoption
an entity should measure inventory within the scope of the ASU at
the lower of cost and net realizable value.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ASU No. 2015-11 will have no impact on the
Company’s consolidated financial statements because the
Company currently measures inventory at the lower of cost and net
realizable value.
In January 2016, the FASB issued ASU No. 2016-01, Financial
Instruments — Overall (Subtopic 825-10): Recognition and
Measurement of Financial Assets and Financial Liabilities. The
update is intended to improve the recognition and measurement of
financial instruments. The ASU affects public and private
companies, not-for-profit organizations, and employee benefit plans
that hold financial assets or owe financial liabilities. The
standard is effective for fiscal years beginning after
December 15, 2017, including interim periods within those
fiscal years. The Company is evaluating the impact the adoption of
ASU No. 2016-01 will have on its consolidated financial
statement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Company is evaluating the impact the
adoption of ASU No. 2016-02 will have on its consolidated
financial statements.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evaluating the impact the
adoption of ASU No. 2016-09 will have on its consolidated
financial statements.
In August 2016, the FASB issued ASU No. 2016-15, Statement of
Cash Flows (Topic 230): Classification of Certain Cash Receipts and
Cash Payments. The new standard seeks to reduce diversity in
practice related to the classification of certain transactions in
the Statement of Cash Flows. For public business entities, the
amendments in this standard are effective for annual periods
beginning after December 15, 2017, and interim periods within
those annual periods. The Company is evaluating the impact the
adoption of ASU No. 2016-15 will have on its consolidated
financial statements.</t>
  </si>
  <si>
    <t>Inventories (Tables)</t>
  </si>
  <si>
    <t>Components of Inventories</t>
  </si>
  <si>
    <t>Inventories consist of the following (in thousands):
September 30, December 31,
Raw materials $ 2,666 $
—
Work-in-process 1,774
—
Finished goods 684
—
Total Inventory $ 5,124 $
—</t>
  </si>
  <si>
    <t>Property and Equipment (Tables)</t>
  </si>
  <si>
    <t>Property and Equipment, Net and Depreciation Expense Related to Property and Equipment</t>
  </si>
  <si>
    <t>Property and equipment — net consist of the following (dollar
amounts in thousands):
Estimated September 30, December 31,
Land
— $ 3,435 $ 3,435
Buildings 39-40 21,590 21,590
Building improvements 5-40 60,584 60,584
Machinery and equipment 3-15 67,996 68,434
Furniture, fixtures and office equipment 5-10 4,114 4,114
Computer equipment and software 3 9,519 9,519
Construction in progress
— 203 586
167,441 168,262
Less accumulated depreciation (120,616 ) (119,513 )
Total property and equipment — net $ 46,825 $ 48,749
Depreciation expense related to property and equipment for the
three and nine months ended September 30, 2016 and 2015 was as
follows (in thousands):
Three Months Ended Nine Months Ended
2016 2015 2016 2015
Depreciation expense $ 597 $ 3,165 $ 1,775 $ 8,282</t>
  </si>
  <si>
    <t>Accrued Expenses and Other Current Liabilities (Tables)</t>
  </si>
  <si>
    <t>Accrued expenses and other current liabilities consist of the
following (in thousands):
September 30, December 31,
Salary and related expenses $ 7,533 $ 5,662
Sales and marketing services 4,036
—
Professional fees 1,300 931
Discounts and allowances for commercial product sales 623
—
Other services 260 309
Accrued interest 212 615
Other 200 174
Construction in progress
— 238
Accrued expenses and other current liabilities $ 14,164 $ 7,929</t>
  </si>
  <si>
    <t>Related-Party Arrangements (Tables)</t>
  </si>
  <si>
    <t>Schedule of Lease Payments to the Mann Foundation</t>
  </si>
  <si>
    <t>Lease payments to the Mann Foundation for the three and nine months
ended September 30, 2016 and 2015 were as follows (in
thousands):
Three Months Ended Nine Months Ended
2016 2015 2016 2015
Lease Payments $ 67 $ 65 $ 200 $ 109</t>
  </si>
  <si>
    <t>Senior Convertible Notes (Tables)</t>
  </si>
  <si>
    <t>Summary of Senior Convertible Notes</t>
  </si>
  <si>
    <t>Senior convertible notes consist of the following (in
thousands):
September 30, December 31,
Principal amount $ 27,690 $ 27,690
Unamortized premium 486 660
Unaccreted debt issuance costs (547 ) (737 )
Net carrying amount $ 27,629 $ 27,613</t>
  </si>
  <si>
    <t>Fair Value of Financial Instruments (Tables)</t>
  </si>
  <si>
    <t>The following tables set forth the fair value of our financial
instruments (in millions):
As of September 30,
2016
Level 1 Level 2 Level 3 Total
Financial liabilities:
Senior convertible notes $
— $
— $ 21.7 $ 21.7
Facility financing obligation
—
— 74.9 74.9
Milestone rights
—
— 15.3 15.3
Sanofi Loan Facility
—
— 61.8 61.8
Warrant liability
—
— 4.9 4.9
Total financial liabilities $
— $
— $ 178.6 $ 178.6
As of December 31, 2015
Level 1 Level 2 Level 3 Total
Financial liabilities:
Senior convertible notes $
— $
— $ 21.3 $ 21.3
Facility financing obligation
—
— 78.4 78.4
Milestone rights
—
— 14.4 14.4
Sanofi Loan Facility
—
— 36.5 36.5
Total financial liabilities $
— $
— $ 150.6 $ 150.6</t>
  </si>
  <si>
    <t>Accounting for Stock-Based Compensation (Tables)</t>
  </si>
  <si>
    <t>Stock-Based Compensation Expense</t>
  </si>
  <si>
    <t>Total stock-based compensation expense recognized in the
accompanying condensed consolidated statements of operations for
the three and nine months ended September 30, 2016 and 2015
was as follows (in thousands):
Three Months Ended September 30, Nine Months Ended September 30,
2016 2015 2016 2015
Stock-based compensation $ 1,502 $ 2,600 $ 4,130 $ 6,378</t>
  </si>
  <si>
    <t>Net Income (Loss) Per Common Share (Tables)</t>
  </si>
  <si>
    <t>Components of Basic and Diluted Net Income (Loss) Per Common Share Computations</t>
  </si>
  <si>
    <t>The following tables summarize the components of the basic and
diluted net income (loss) per common share computations:
Three Months Ended Nine Months Ended
2016 2015 2016 2015
Basic EPS:
Net income (loss) (numerator) $ 126,520 $ (31,857 ) $ 71,690 $ (91,426 )
Weighted average common shares (denominator) 478,137 405,199 454,188 401,734
Net income (loss) per share $ 0.26 $ (0.08 ) $ 0.16 $ (0.23 )
Diluted EPS:
Net income (loss) (numerator) $ 126,520 $ (31,857 ) $ 71,690 $ (91,426 )
Weighted average common shares 478,137 405,199 454,188 401,734
Effect of dilutive securities - common shares issuable 4,607
— 178
—
Adjusted weighted average common shares (denominator) 482,744 405,199 454,366 401,734
Net income (loss) per share $ 0.26 $ (0.08 ) $ 0.16 $ (0.23 )</t>
  </si>
  <si>
    <t>Facility Agreement (Tables)</t>
  </si>
  <si>
    <t>Accretion of Debt Issuance Cost and Debt Discount</t>
  </si>
  <si>
    <t>Accretion of debt issuance cost and debt discount in connection
with the Facility Agreement during the three and nine months ended
September 30, 2016 and 2015 are as follows (in thousands):
Three Months Ended September 30, Nine Months Ended September 30,
2016 2015 2016 2015
Accretion expense - debt issuance cost $ 9 $ 9 $ 26 $ 26
Accretion expense - debt discount $ 428 $ 397 $ 1,280 $ 1,142</t>
  </si>
  <si>
    <t>Selling, General and Administrative Expenses (Tables)</t>
  </si>
  <si>
    <t>Schedule of Selling, General and Administrative Expenses</t>
  </si>
  <si>
    <t>Selling, general and administrative expenses consist of the
following (in thousands):
Three Months Ended September 30, Nine Months Ended September 30,
2016 2015 2016 2015
Sales and marketing $ 7,005 $ 507 $ 11,022 $ 1,616
General and administrative 6,130 11,040 20,573 31,033
Total selling, general and administrative $ 13,135 $ 11,547 $ 31,595 $ 32,649</t>
  </si>
  <si>
    <t>Restructuring Charges (Tables)</t>
  </si>
  <si>
    <t>Reconciliation of Beginning and Ending Liability Balances for Restructuring Charges</t>
  </si>
  <si>
    <t>A reconciliation of beginning and ending liability balances for the
restructuring charges is as follows (in thousands):
Description 2016 Restructuring 2015 Restructuring Total
Accrual - September 30, 2015 $
— $ 3,149 $ 3,149
Costs incurred and charged to expense
— 2,891 2,891
Costs paid or settled
— (3,012 ) (3,012 )
Accrual - December 31, 2015
— 3,028 3,028
Costs incurred and charged to expense 1,475 547 2,022
Costs paid or settled
— (1,865 ) (1,865 )
Accrual - September 30, 2016 $ 1,475 $ 1,710 $ 3,185</t>
  </si>
  <si>
    <t>Description of Business and Basis of Presentation - Additional Information (Detail)</t>
  </si>
  <si>
    <t>1 Months Ended</t>
  </si>
  <si>
    <t>May 31, 2016USD ($)shares</t>
  </si>
  <si>
    <t>Sep. 30, 2016USD ($)Payment</t>
  </si>
  <si>
    <t>Sep. 30, 2016USD ($)</t>
  </si>
  <si>
    <t>Sep. 30, 2015USD ($)</t>
  </si>
  <si>
    <t>Dec. 31, 2015USD ($)</t>
  </si>
  <si>
    <t>Dec. 31, 2014USD ($)</t>
  </si>
  <si>
    <t>Sep. 23, 2014USD ($)</t>
  </si>
  <si>
    <t>Organization, Consolidation and Presentation of Financial Statements Disclosure [Line Items]</t>
  </si>
  <si>
    <t>Number of shares sold in a registered public offering | shares</t>
  </si>
  <si>
    <t>Proceeds from offering of common stocks and warrants, net</t>
  </si>
  <si>
    <t>Amount available for future borrowings</t>
  </si>
  <si>
    <t>Net revenue from collaboration</t>
  </si>
  <si>
    <t>Cash discount as incentive for prompt payment</t>
  </si>
  <si>
    <t>2.00%</t>
  </si>
  <si>
    <t>Third party logistics</t>
  </si>
  <si>
    <t>Third Party</t>
  </si>
  <si>
    <t>License and Collaboration Agreement with Sanofi</t>
  </si>
  <si>
    <t>Profits and losses sharing percentage</t>
  </si>
  <si>
    <t>35.00%</t>
  </si>
  <si>
    <t>Maximum secured loan facility</t>
  </si>
  <si>
    <t>License and Collaboration Agreement with Sanofi | Sanofi-Aventis Deutschland GmbH</t>
  </si>
  <si>
    <t>65.00%</t>
  </si>
  <si>
    <t>Deferred sales from collaboration product shipments</t>
  </si>
  <si>
    <t>Milestone receivable</t>
  </si>
  <si>
    <t>Deferred cost</t>
  </si>
  <si>
    <t>Up-front fee</t>
  </si>
  <si>
    <t>Number of milestone payment | Payment</t>
  </si>
  <si>
    <t>Milestone payments earned</t>
  </si>
  <si>
    <t>Net loss share payments</t>
  </si>
  <si>
    <t>License and Collaboration Agreement with Sanofi | Sanofi-Aventis Deutschland GmbH | Insulin Put</t>
  </si>
  <si>
    <t>License and Collaboration Agreement with Sanofi | Sanofi-Aventis Deutschland GmbH | AFREZZA product sales</t>
  </si>
  <si>
    <t>Maximum</t>
  </si>
  <si>
    <t>Number of warrants available for purchase common shares | shares</t>
  </si>
  <si>
    <t>Maximum | AFREZZA product sales</t>
  </si>
  <si>
    <t>Sales return right following product expiration in months</t>
  </si>
  <si>
    <t>12 months</t>
  </si>
  <si>
    <t>Minimum | AFREZZA product sales</t>
  </si>
  <si>
    <t>6 months</t>
  </si>
  <si>
    <t>Senior convertible notes due December 31, 2019 | Deerfield | Minimum | Less portion of commitment asset</t>
  </si>
  <si>
    <t>Available amount of credit facility under covenant restrictions</t>
  </si>
  <si>
    <t>Components of Inventories (Detail) $ in Thousands</t>
  </si>
  <si>
    <t>Inventory [Line Items]</t>
  </si>
  <si>
    <t>Raw materials</t>
  </si>
  <si>
    <t>Work-in-process</t>
  </si>
  <si>
    <t>Finished goods</t>
  </si>
  <si>
    <t>Total Inventory</t>
  </si>
  <si>
    <t>Property and Equipment, Net (Detail) - USD ($) $ in Thousands</t>
  </si>
  <si>
    <t>Property, Plant and Equipment [Line Items]</t>
  </si>
  <si>
    <t>Property and equipment - gross</t>
  </si>
  <si>
    <t>Less accumulated depreciation</t>
  </si>
  <si>
    <t>Total property and equipment -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Property and Equipment - Additional Information (Detail) - USD ($) $ in Millions</t>
  </si>
  <si>
    <t>12 Months Ended</t>
  </si>
  <si>
    <t>Impairment charges allocated to individual asset groups</t>
  </si>
  <si>
    <t>Property and equipment impairment</t>
  </si>
  <si>
    <t>Depreciation Expense Related to Property and Equipment (Detail) - USD ($) $ in Thousands</t>
  </si>
  <si>
    <t>Depreciation expense</t>
  </si>
  <si>
    <t>Accrued Expenses and Other Current Liabilities (Detail) - USD ($) $ in Thousands</t>
  </si>
  <si>
    <t>Accrued Expenses and Other Current Liabilities [Line Items]</t>
  </si>
  <si>
    <t>Salary and related expenses</t>
  </si>
  <si>
    <t>Sales and marketing services</t>
  </si>
  <si>
    <t>Professional fees</t>
  </si>
  <si>
    <t>Discounts and allowances for commercial product sales</t>
  </si>
  <si>
    <t>Other services</t>
  </si>
  <si>
    <t>Accrued interest</t>
  </si>
  <si>
    <t>Construction in progress</t>
  </si>
  <si>
    <t>Related-Party Arrangements - Additional Information (Detail)</t>
  </si>
  <si>
    <t>Oct. 31, 2013USD ($)</t>
  </si>
  <si>
    <t>Oct. 31, 2007USD ($)</t>
  </si>
  <si>
    <t>May 31, 2015ft²</t>
  </si>
  <si>
    <t>Related Party Transaction [Line Items]</t>
  </si>
  <si>
    <t>Additional borrowings</t>
  </si>
  <si>
    <t>Principal stockholder</t>
  </si>
  <si>
    <t>Loan agreement with related party</t>
  </si>
  <si>
    <t>Principal stockholder | Amended Agreement</t>
  </si>
  <si>
    <t>Maturity date</t>
  </si>
  <si>
    <t>Jan. 5,
		2020</t>
  </si>
  <si>
    <t>Principal stockholder | Loan Arrangement</t>
  </si>
  <si>
    <t>Principal amount outstanding under credit facility</t>
  </si>
  <si>
    <t>Fixed borrowing rate</t>
  </si>
  <si>
    <t>5.84%</t>
  </si>
  <si>
    <t>Accrued interest payable</t>
  </si>
  <si>
    <t>Related party transaction prepayment period</t>
  </si>
  <si>
    <t>90 days</t>
  </si>
  <si>
    <t>Aggregate principal amount cancelled</t>
  </si>
  <si>
    <t>Principal stockholder | Loan Arrangement | Maximum</t>
  </si>
  <si>
    <t>Amount prepaid for cancellation of indebtedness</t>
  </si>
  <si>
    <t>Principal stockholder | Loan Arrangement | Minimum</t>
  </si>
  <si>
    <t>Number of months advances outstanding</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Mann Foundation | Sublease Agreement</t>
  </si>
  <si>
    <t>Area of office space leased | ft²</t>
  </si>
  <si>
    <t>Lease expiration period</t>
  </si>
  <si>
    <t>2017-04</t>
  </si>
  <si>
    <t>Schedule of Lease Payments to the Mann Foundation (Detail) - USD ($) $ in Thousands</t>
  </si>
  <si>
    <t>Lease and Rental Expense [Line Items]</t>
  </si>
  <si>
    <t>Lease Payments</t>
  </si>
  <si>
    <t>Summary of Senior Convertible Notes (Detail) - USD ($) $ in Thousands</t>
  </si>
  <si>
    <t>Debt Instrument [Line Items]</t>
  </si>
  <si>
    <t>Principal amount</t>
  </si>
  <si>
    <t>Unamortized premium</t>
  </si>
  <si>
    <t>Unaccreted debt issuance costs</t>
  </si>
  <si>
    <t>Net carrying amount</t>
  </si>
  <si>
    <t>Senior Convertible Notes - Additional Information (Detail)</t>
  </si>
  <si>
    <t>Aug. 10, 2015d$ / sharesshares</t>
  </si>
  <si>
    <t>Jul. 28, 2015USD ($)</t>
  </si>
  <si>
    <t>Deerfield</t>
  </si>
  <si>
    <t>Amortization of notes premium | $</t>
  </si>
  <si>
    <t>5.75% Senior convertible notes due August 15, 2018</t>
  </si>
  <si>
    <t>Aug. 15,
		2018</t>
  </si>
  <si>
    <t>Senior notes, effective interest rate</t>
  </si>
  <si>
    <t>5.75%</t>
  </si>
  <si>
    <t>No of convertible shares</t>
  </si>
  <si>
    <t>Principal amount per share | $ / shares</t>
  </si>
  <si>
    <t>Conversion price of shares | $ / shares</t>
  </si>
  <si>
    <t>Percentage of repurchase price</t>
  </si>
  <si>
    <t>100.00%</t>
  </si>
  <si>
    <t>Debt Instrument, redemption description</t>
  </si>
  <si>
    <t>On or after the date that is one year following the original issue date of the 2018 notes, the Company will have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ill equal the sum of 100% of the principal amount of the 2018 notes to be redeemed, plus accrued and unpaid interest.</t>
  </si>
  <si>
    <t>Percentage of conversion price equaling stock price</t>
  </si>
  <si>
    <t>130.00%</t>
  </si>
  <si>
    <t>Number of trading days | d</t>
  </si>
  <si>
    <t>Consecutive trading days</t>
  </si>
  <si>
    <t>30 days</t>
  </si>
  <si>
    <t>Debt Issuance Cost | $</t>
  </si>
  <si>
    <t>Accretion of debt issuance costs | $</t>
  </si>
  <si>
    <t>5.75% Senior convertible notes due August 15, 2018 | If certain fundamental changes occur</t>
  </si>
  <si>
    <t>Number of shares to be converted | shares</t>
  </si>
  <si>
    <t>5.75% Senior convertible notes due August 15, 2018 | Minimum | If certain fundamental changes occur</t>
  </si>
  <si>
    <t>Share price on date of conversion | $ / shares</t>
  </si>
  <si>
    <t>Senior convertible notes due December 31, 2019 | Deerfield</t>
  </si>
  <si>
    <t>9.75%</t>
  </si>
  <si>
    <t>Senior convertible notes due December 31, 2019 | Deerfield | Less portion of commitment asset</t>
  </si>
  <si>
    <t>8.75%</t>
  </si>
  <si>
    <t>Collaborative Arrangement - Additional Information (Detail) - USD ($)</t>
  </si>
  <si>
    <t>Sep. 23, 2014</t>
  </si>
  <si>
    <t>Collaborative Arrangements and Non-collaborative Arrangement Transactions [Line Items]</t>
  </si>
  <si>
    <t>Carrying value</t>
  </si>
  <si>
    <t>Paid-in-kind interest</t>
  </si>
  <si>
    <t>Sanofi-Aventis Deutschland GmbH | Mortgage Loan</t>
  </si>
  <si>
    <t>8.50%</t>
  </si>
  <si>
    <t>Secured loan facility, amount borrowed</t>
  </si>
  <si>
    <t>Secured loan facility, amount earned</t>
  </si>
  <si>
    <t>Secured loan facility, amount owed</t>
  </si>
  <si>
    <t>License and Collaboration Agreement with Sanofi | Sanofi-Aventis Deutschland GmbH | Operating loss Sharing</t>
  </si>
  <si>
    <t>Company's total portion of loss sharing</t>
  </si>
  <si>
    <t>Fair Value of Financial Instruments - Additional Information (Detail) - USD ($)</t>
  </si>
  <si>
    <t>May 31, 2016</t>
  </si>
  <si>
    <t>Jul. 01, 2013</t>
  </si>
  <si>
    <t>Fair Value of Financial Instruments [Line Items]</t>
  </si>
  <si>
    <t>Cash equivalents, money market funds</t>
  </si>
  <si>
    <t>Debt facility principal amount</t>
  </si>
  <si>
    <t>Fair value of Milestone Rights</t>
  </si>
  <si>
    <t>Estimated fair value</t>
  </si>
  <si>
    <t>Less portion of commitment asset | Senior convertible notes due December 31, 2019 | Deerfield</t>
  </si>
  <si>
    <t>Milestone Rights Liability | Deerfield | Maximum</t>
  </si>
  <si>
    <t>Contingent liability for milestone payments</t>
  </si>
  <si>
    <t>Milestone Rights Liability | Senior convertible notes due December 31, 2019 | Deerfield</t>
  </si>
  <si>
    <t>Long term liability</t>
  </si>
  <si>
    <t>Fair Value, Inputs, Level 3 | Milestone Rights Liability</t>
  </si>
  <si>
    <t>Fair Value, Inputs, Level 3 | Market Approach Valuation Technique | 5.75% Senior convertible notes due August 15, 2018 | Convertible Debt Securities</t>
  </si>
  <si>
    <t>Fair value assumption, risk-free rate</t>
  </si>
  <si>
    <t>20.00%</t>
  </si>
  <si>
    <t>Fair value assumption, stock price volatility</t>
  </si>
  <si>
    <t>90.00%</t>
  </si>
  <si>
    <t>Fair Value, Inputs, Level 3 | Income Approach Valuation Technique | Sanofi-Aventis Deutschland GmbH</t>
  </si>
  <si>
    <t>Market discount rate</t>
  </si>
  <si>
    <t>10.00%</t>
  </si>
  <si>
    <t>Fair Value, Inputs, Level 3 | Income Approach Valuation Technique | Senior convertible notes due December 31, 2019</t>
  </si>
  <si>
    <t>12.00%</t>
  </si>
  <si>
    <t>Fair Value, Inputs, Level 3 | Income Approach Valuation Technique | Less portion of commitment asset | Senior convertible notes due December 31, 2019</t>
  </si>
  <si>
    <t>11.00%</t>
  </si>
  <si>
    <t>Fair Value, Inputs, Level 3 | Income Approach Valuation Technique | Milestone Rights Liability</t>
  </si>
  <si>
    <t>13.50%</t>
  </si>
  <si>
    <t>Fair Value of Financial Instruments (Detail) - USD ($) $ in Millions</t>
  </si>
  <si>
    <t>Financial liabilities:</t>
  </si>
  <si>
    <t>Financial liabilities fair value</t>
  </si>
  <si>
    <t>Sanofi-Aventis Deutschland GmbH</t>
  </si>
  <si>
    <t>Warrant Liability</t>
  </si>
  <si>
    <t>Milestone Rights Liability</t>
  </si>
  <si>
    <t>Senior Convertible Notes | Convertible Debt Securities</t>
  </si>
  <si>
    <t>Fair Value, Inputs, Level 3</t>
  </si>
  <si>
    <t>Fair Value, Inputs, Level 3 | Sanofi-Aventis Deutschland GmbH</t>
  </si>
  <si>
    <t>Fair Value, Inputs, Level 3 | Warrant Liability</t>
  </si>
  <si>
    <t>Fair Value, Inputs, Level 3 | Senior Convertible Notes | Convertible Debt Securities</t>
  </si>
  <si>
    <t>Fair Value, Inputs, Level 3 | Facility financing obligation</t>
  </si>
  <si>
    <t>Stock-Based Compensation Expense (Detail) - USD ($) $ in Thousands</t>
  </si>
  <si>
    <t>Share-based Compensation Arrangement by Share-based Payment Award [Line Items]</t>
  </si>
  <si>
    <t>Accounting for Stock-Based Compensation - Additional Information (Detail)</t>
  </si>
  <si>
    <t>Sep. 30, 2016USD ($)Tranche$ / sharesshares</t>
  </si>
  <si>
    <t>Jun. 30, 2016USD ($)Tranche$ / sharesshares</t>
  </si>
  <si>
    <t>Mar. 31, 2016USD ($)$ / sharesshares</t>
  </si>
  <si>
    <t>Number of restricted stock units issued | shares</t>
  </si>
  <si>
    <t>Number of stock options issued | shares</t>
  </si>
  <si>
    <t>Share-based Compensation Arrangement by Share-based Payment Award, Options,grant date fair value | $ / shares</t>
  </si>
  <si>
    <t>Weighted average vesting period for unrecognized compensation cost</t>
  </si>
  <si>
    <t>Unrecognized compensation cost, share-based compensation arrangements</t>
  </si>
  <si>
    <t>Number of equal tranches | Tranche</t>
  </si>
  <si>
    <t>Tranche One</t>
  </si>
  <si>
    <t>Unrecognized compensation cost related to options</t>
  </si>
  <si>
    <t>Tranche achievement date</t>
  </si>
  <si>
    <t>2017-09</t>
  </si>
  <si>
    <t>Tranche Two</t>
  </si>
  <si>
    <t>Tranche Three</t>
  </si>
  <si>
    <t>Tranche Four</t>
  </si>
  <si>
    <t>Common Stock</t>
  </si>
  <si>
    <t>Aggregate number of shares granted to awards, share-based compensation arrangements | shares</t>
  </si>
  <si>
    <t>Stock Options</t>
  </si>
  <si>
    <t>Share based payment award , vesting period</t>
  </si>
  <si>
    <t>4 years</t>
  </si>
  <si>
    <t>Fair value of the stock options granted , value</t>
  </si>
  <si>
    <t>Stock Options | Common Stock</t>
  </si>
  <si>
    <t>Fair value of stock granted, share-based compensation arrangements</t>
  </si>
  <si>
    <t>Restricted Stock Units (RSUs)</t>
  </si>
  <si>
    <t>Fair value of Restricted stock options granted , value</t>
  </si>
  <si>
    <t>Unrecognized compensation cost related to non-option</t>
  </si>
  <si>
    <t>Net Income (Loss) per Common Share - Additional Information (Detail) - shares</t>
  </si>
  <si>
    <t>Net Income Loss Per Common Share [Line Items]</t>
  </si>
  <si>
    <t>Common shares loaned under the share lending arrangement, issued and outstanding</t>
  </si>
  <si>
    <t>Antidilutive securities not included in calculation of diluted earnings per share amount</t>
  </si>
  <si>
    <t>Components of Basic and Diluted Net Income (Loss) Per Common Share Computations (Detail) - USD ($) $ / shares in Units, shares in Thousands, $ in Thousands</t>
  </si>
  <si>
    <t>Basic EPS:</t>
  </si>
  <si>
    <t>Net income (loss) (numerator)</t>
  </si>
  <si>
    <t>Weighted average common shares (denominator)</t>
  </si>
  <si>
    <t>Net income (loss) per share</t>
  </si>
  <si>
    <t>Diluted EPS:</t>
  </si>
  <si>
    <t>Weighted average common shares</t>
  </si>
  <si>
    <t>Effect of dilutive securities - common shares issuable</t>
  </si>
  <si>
    <t>Adjusted weighted average common shares (denominator)</t>
  </si>
  <si>
    <t>Commitments and Contingencies - Additional Information (Detail) € in Millions</t>
  </si>
  <si>
    <t>Jul. 31, 2014EUR (€)</t>
  </si>
  <si>
    <t>Jun. 30, 2016USD ($)</t>
  </si>
  <si>
    <t>Sep. 30, 2016EUR (€)</t>
  </si>
  <si>
    <t>Jul. 01, 2013USD ($)</t>
  </si>
  <si>
    <t>Commitments and Contingencies [Line Items]</t>
  </si>
  <si>
    <t>Purchase commitment amount under Insulin Supply Agreement | €</t>
  </si>
  <si>
    <t>Purchase obligation | €</t>
  </si>
  <si>
    <t>Purchase obligation, due in 2016 | €</t>
  </si>
  <si>
    <t>Purchase commitment cancellation fees</t>
  </si>
  <si>
    <t>Other commitments with other suppliers</t>
  </si>
  <si>
    <t>Foreign currency transaction loss</t>
  </si>
  <si>
    <t>Purchase obligation, purchased amount | €</t>
  </si>
  <si>
    <t>Loss on purchase commitments</t>
  </si>
  <si>
    <t>Increase (decrease) in loss on purchase commitments</t>
  </si>
  <si>
    <t>Supply Agreement expiration period</t>
  </si>
  <si>
    <t>Dec. 31,
		2019</t>
  </si>
  <si>
    <t>Supply Agreement renewal period</t>
  </si>
  <si>
    <t>2 years</t>
  </si>
  <si>
    <t>Insulin Put</t>
  </si>
  <si>
    <t>Purchase obligation</t>
  </si>
  <si>
    <t>Proceeds from the exercise of the Insulin Put Option</t>
  </si>
  <si>
    <t>Other Materials</t>
  </si>
  <si>
    <t>Deerfield | Milestone Rights Liability | Maximum</t>
  </si>
  <si>
    <t>Facility Agreement - Additional Information (Detail) - USD ($)</t>
  </si>
  <si>
    <t>Short term liability</t>
  </si>
  <si>
    <t>Principal repayment schedule, start date</t>
  </si>
  <si>
    <t>Jul. 1,
		2016</t>
  </si>
  <si>
    <t>Principal repayment schedule, end date</t>
  </si>
  <si>
    <t>Dec. 9,
		2019</t>
  </si>
  <si>
    <t>Deerfield | Senior convertible notes due December 31, 2019</t>
  </si>
  <si>
    <t>Principal payments due during next twelve months</t>
  </si>
  <si>
    <t>Deerfield | Less portion of commitment asset | Senior convertible notes due December 31, 2019</t>
  </si>
  <si>
    <t>Deerfield | Less portion of commitment asset | Minimum | Senior convertible notes due December 31, 2019</t>
  </si>
  <si>
    <t>Deerfield | Milestone Rights Liability | Senior convertible notes due December 31, 2019</t>
  </si>
  <si>
    <t>Accretion of Debt Issuance Cost and Debt Discount in Connection with Facility Financing Agreement (Detail) - Deerfield - USD ($) $ in Thousands</t>
  </si>
  <si>
    <t>Accretion expense - debt issuance cost</t>
  </si>
  <si>
    <t>Accretion expense - debt discount</t>
  </si>
  <si>
    <t>Warrants - Additional Information (Detail) - USD ($) $ / shares in Units, $ in Thousands</t>
  </si>
  <si>
    <t>May 12, 2016</t>
  </si>
  <si>
    <t>Class of Warrant or Right [Line Items]</t>
  </si>
  <si>
    <t>Number of shares sold in underwritten public offering</t>
  </si>
  <si>
    <t>Fair value of warrants liability</t>
  </si>
  <si>
    <t>Exercise price of warrants</t>
  </si>
  <si>
    <t>Class of warrants exercised</t>
  </si>
  <si>
    <t>Warrant fair value adjustments</t>
  </si>
  <si>
    <t>A Warrants</t>
  </si>
  <si>
    <t>Class of warrants expiration period upon issuance</t>
  </si>
  <si>
    <t>Valuation technique</t>
  </si>
  <si>
    <t>Monte  Carlo valuation pricing model</t>
  </si>
  <si>
    <t>Warrant liability fair value assumptions, risk-free rate</t>
  </si>
  <si>
    <t>0.76%</t>
  </si>
  <si>
    <t>0.66%</t>
  </si>
  <si>
    <t>Warrant liability fair value assumptions, dividend yield</t>
  </si>
  <si>
    <t>0.00%</t>
  </si>
  <si>
    <t>Warrant liability fair value assumptions, remaining term</t>
  </si>
  <si>
    <t>1 year 7 months 6 days</t>
  </si>
  <si>
    <t>Warrant liability fair value assumptions, volatility rate</t>
  </si>
  <si>
    <t>95.00%</t>
  </si>
  <si>
    <t>B Warrants</t>
  </si>
  <si>
    <t>30 months</t>
  </si>
  <si>
    <t>Warrants exercisable date</t>
  </si>
  <si>
    <t>2017-05</t>
  </si>
  <si>
    <t>Maximum | A Warrants</t>
  </si>
  <si>
    <t>Warrants to purchase of common stock</t>
  </si>
  <si>
    <t>Maximum | B Warrants</t>
  </si>
  <si>
    <t>Registered Offering</t>
  </si>
  <si>
    <t>Schedule of Selling, General and Administrative Expenses (Detail) - USD ($) $ in Thousands</t>
  </si>
  <si>
    <t>Selling General And Administrative Expenses [Line Items]</t>
  </si>
  <si>
    <t>Sales and marketing</t>
  </si>
  <si>
    <t>General and administrative</t>
  </si>
  <si>
    <t>Selling, general and administrative expenses</t>
  </si>
  <si>
    <t>Restructuring Charges - Additional information (Detail) $ in Thousands</t>
  </si>
  <si>
    <t>Sep. 30, 2015USD ($)Employee</t>
  </si>
  <si>
    <t>Sep. 30, 2016USD ($)Employee</t>
  </si>
  <si>
    <t>Restructuring Cost and Reserve [Line Items]</t>
  </si>
  <si>
    <t>Restructuring charges</t>
  </si>
  <si>
    <t>Remaining accrual balance</t>
  </si>
  <si>
    <t>Twenty Sixteen Restructuring Plan</t>
  </si>
  <si>
    <t>Percentage of workforce reduction</t>
  </si>
  <si>
    <t>18.00%</t>
  </si>
  <si>
    <t>Number of employees eliminated | Employee</t>
  </si>
  <si>
    <t>Restructuring liability</t>
  </si>
  <si>
    <t>Twenty Sixteen Restructuring Plan | Cost of Sales</t>
  </si>
  <si>
    <t>Twenty Sixteen Restructuring Plan | Research and development</t>
  </si>
  <si>
    <t>Twenty Sixteen Restructuring Plan | Selling, General and Administrative Expenses</t>
  </si>
  <si>
    <t>Twenty Fifteen Restructuring Plan</t>
  </si>
  <si>
    <t>26.00%</t>
  </si>
  <si>
    <t>Twenty Fifteen Restructuring Plan | Research and development</t>
  </si>
  <si>
    <t>Twenty Fifteen Restructuring Plan | Selling, General and Administrative Expenses</t>
  </si>
  <si>
    <t>Reconciliation of Beginning and Ending Liability Balances for Restructuring Charges (Detail) - USD ($) $ in Thousands</t>
  </si>
  <si>
    <t>Accrual - Beginning balance</t>
  </si>
  <si>
    <t>Costs incurred and charged to expense</t>
  </si>
  <si>
    <t>Costs paid or settled</t>
  </si>
  <si>
    <t>Accrual - Ending bal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99460</v>
      </c>
    </row>
    <row spans="1:3" r="12">
      <c t="s" s="4" r="A12">
        <v>19</v>
      </c>
      <c t="s" s="4" r="B12">
        <v>20</v>
      </c>
    </row>
    <row spans="1:3" r="13">
      <c t="s" s="4" r="A13">
        <v>21</v>
      </c>
      <c t="s" s="4" r="B13">
        <v>22</v>
      </c>
    </row>
    <row spans="1:3" r="14">
      <c t="s" s="4" r="A14">
        <v>23</v>
      </c>
      <c t="n" s="6" r="C14">
        <v>478376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530</v>
      </c>
      <c t="n" s="7" r="C3">
        <v>59074</v>
      </c>
    </row>
    <row spans="1:3" r="4">
      <c t="s" s="4" r="A4">
        <v>28</v>
      </c>
      <c t="n" s="6" r="B4">
        <v>3137</v>
      </c>
      <c t="n" s="6" r="C4">
        <v>23</v>
      </c>
    </row>
    <row spans="1:3" r="5">
      <c t="s" s="4" r="A5">
        <v>29</v>
      </c>
      <c t="n" s="6" r="B5">
        <v>5124</v>
      </c>
    </row>
    <row spans="1:3" r="6">
      <c t="s" s="4" r="A6">
        <v>30</v>
      </c>
      <c t="n" s="6" r="C6">
        <v>13539</v>
      </c>
    </row>
    <row spans="1:3" r="7">
      <c t="s" s="4" r="A7">
        <v>31</v>
      </c>
      <c t="n" s="6" r="B7">
        <v>279</v>
      </c>
    </row>
    <row spans="1:3" r="8">
      <c t="s" s="4" r="A8">
        <v>32</v>
      </c>
      <c t="n" s="6" r="B8">
        <v>4534</v>
      </c>
      <c t="n" s="6" r="C8">
        <v>4018</v>
      </c>
    </row>
    <row spans="1:3" r="9">
      <c t="s" s="4" r="A9">
        <v>33</v>
      </c>
      <c t="n" s="6" r="B9">
        <v>48604</v>
      </c>
      <c t="n" s="6" r="C9">
        <v>76654</v>
      </c>
    </row>
    <row spans="1:3" r="10">
      <c t="s" s="4" r="A10">
        <v>34</v>
      </c>
      <c t="n" s="6" r="B10">
        <v>46825</v>
      </c>
      <c t="n" s="6" r="C10">
        <v>48749</v>
      </c>
    </row>
    <row spans="1:3" r="11">
      <c t="s" s="4" r="A11">
        <v>35</v>
      </c>
      <c t="n" s="6" r="B11">
        <v>702</v>
      </c>
      <c t="n" s="6" r="C11">
        <v>1009</v>
      </c>
    </row>
    <row spans="1:3" r="12">
      <c t="s" s="4" r="A12">
        <v>36</v>
      </c>
      <c t="n" s="6" r="B12">
        <v>96131</v>
      </c>
      <c t="n" s="6" r="C12">
        <v>126412</v>
      </c>
    </row>
    <row spans="1:3" r="13">
      <c t="s" s="3" r="A13">
        <v>37</v>
      </c>
    </row>
    <row spans="1:3" r="14">
      <c t="s" s="4" r="A14">
        <v>38</v>
      </c>
      <c t="n" s="6" r="B14">
        <v>5093</v>
      </c>
      <c t="n" s="6" r="C14">
        <v>15599</v>
      </c>
    </row>
    <row spans="1:3" r="15">
      <c t="s" s="4" r="A15">
        <v>39</v>
      </c>
      <c t="n" s="6" r="B15">
        <v>14164</v>
      </c>
      <c t="n" s="6" r="C15">
        <v>7929</v>
      </c>
    </row>
    <row spans="1:3" r="16">
      <c t="s" s="4" r="A16">
        <v>40</v>
      </c>
      <c t="n" s="6" r="B16">
        <v>70888</v>
      </c>
      <c t="n" s="6" r="C16">
        <v>74582</v>
      </c>
    </row>
    <row spans="1:3" r="17">
      <c t="s" s="4" r="A17">
        <v>41</v>
      </c>
      <c t="n" s="6" r="C17">
        <v>17503</v>
      </c>
    </row>
    <row spans="1:3" r="18">
      <c t="s" s="4" r="A18">
        <v>42</v>
      </c>
      <c t="n" s="6" r="B18">
        <v>462</v>
      </c>
      <c t="n" s="6" r="C18">
        <v>140231</v>
      </c>
    </row>
    <row spans="1:3" r="19">
      <c t="s" s="4" r="A19">
        <v>43</v>
      </c>
      <c t="n" s="6" r="B19">
        <v>2014</v>
      </c>
    </row>
    <row spans="1:3" r="20">
      <c t="s" s="4" r="A20">
        <v>44</v>
      </c>
      <c t="n" s="6" r="B20">
        <v>8340</v>
      </c>
      <c t="n" s="6" r="C20">
        <v>12475</v>
      </c>
    </row>
    <row spans="1:3" r="21">
      <c t="s" s="4" r="A21">
        <v>45</v>
      </c>
      <c t="n" s="6" r="B21">
        <v>4871</v>
      </c>
    </row>
    <row spans="1:3" r="22">
      <c t="s" s="4" r="A22">
        <v>46</v>
      </c>
      <c t="n" s="6" r="B22">
        <v>105832</v>
      </c>
      <c t="n" s="6" r="C22">
        <v>268319</v>
      </c>
    </row>
    <row spans="1:3" r="23">
      <c t="s" s="4" r="A23">
        <v>47</v>
      </c>
      <c t="n" s="6" r="B23">
        <v>49521</v>
      </c>
      <c t="n" s="6" r="C23">
        <v>49521</v>
      </c>
    </row>
    <row spans="1:3" r="24">
      <c t="s" s="4" r="A24">
        <v>48</v>
      </c>
      <c t="n" s="6" r="B24">
        <v>71210</v>
      </c>
      <c t="n" s="6" r="C24">
        <v>62371</v>
      </c>
    </row>
    <row spans="1:3" r="25">
      <c t="s" s="4" r="A25">
        <v>49</v>
      </c>
      <c t="n" s="6" r="B25">
        <v>27629</v>
      </c>
      <c t="n" s="6" r="C25">
        <v>27613</v>
      </c>
    </row>
    <row spans="1:3" r="26">
      <c t="s" s="4" r="A26">
        <v>50</v>
      </c>
      <c t="n" s="6" r="B26">
        <v>63229</v>
      </c>
      <c t="n" s="6" r="C26">
        <v>53692</v>
      </c>
    </row>
    <row spans="1:3" r="27">
      <c t="s" s="4" r="A27">
        <v>51</v>
      </c>
      <c t="n" s="6" r="B27">
        <v>17397</v>
      </c>
      <c t="n" s="6" r="C27">
        <v>15225</v>
      </c>
    </row>
    <row spans="1:3" r="28">
      <c t="s" s="4" r="A28">
        <v>52</v>
      </c>
      <c t="n" s="6" r="B28">
        <v>334818</v>
      </c>
      <c t="n" s="6" r="C28">
        <v>476741</v>
      </c>
    </row>
    <row spans="1:3" r="29">
      <c t="s" s="4" r="A29">
        <v>53</v>
      </c>
      <c t="s" s="4" r="B29">
        <v>54</v>
      </c>
      <c t="s" s="4" r="C29">
        <v>54</v>
      </c>
    </row>
    <row spans="1:3" r="30">
      <c t="s" s="3" r="A30">
        <v>55</v>
      </c>
    </row>
    <row spans="1:3" r="31">
      <c t="s" s="4" r="A31">
        <v>56</v>
      </c>
      <c t="s" s="4" r="B31">
        <v>54</v>
      </c>
      <c t="s" s="4" r="C31">
        <v>54</v>
      </c>
    </row>
    <row spans="1:3" r="32">
      <c t="s" s="4" r="A32">
        <v>57</v>
      </c>
      <c t="n" s="6" r="B32">
        <v>4784</v>
      </c>
      <c t="n" s="6" r="C32">
        <v>4287</v>
      </c>
    </row>
    <row spans="1:3" r="33">
      <c t="s" s="4" r="A33">
        <v>58</v>
      </c>
      <c t="n" s="6" r="B33">
        <v>2548090</v>
      </c>
      <c t="n" s="6" r="C33">
        <v>2508633</v>
      </c>
    </row>
    <row spans="1:3" r="34">
      <c t="s" s="4" r="A34">
        <v>59</v>
      </c>
      <c t="n" s="6" r="B34">
        <v>-21</v>
      </c>
      <c t="n" s="6" r="C34">
        <v>-20</v>
      </c>
    </row>
    <row spans="1:3" r="35">
      <c t="s" s="4" r="A35">
        <v>60</v>
      </c>
      <c t="n" s="6" r="B35">
        <v>-2791540</v>
      </c>
      <c t="n" s="6" r="C35">
        <v>-2863229</v>
      </c>
    </row>
    <row spans="1:3" r="36">
      <c t="s" s="4" r="A36">
        <v>61</v>
      </c>
      <c t="n" s="6" r="B36">
        <v>-238687</v>
      </c>
      <c t="n" s="6" r="C36">
        <v>-350329</v>
      </c>
    </row>
    <row spans="1:3" r="37">
      <c t="s" s="4" r="A37">
        <v>62</v>
      </c>
      <c t="n" s="7" r="B37">
        <v>96131</v>
      </c>
      <c t="n" s="7" r="C37">
        <v>126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80"/>
  </cols>
  <sheetData>
    <row spans="1:2" r="1">
      <c t="s" s="1" r="A1">
        <v>176</v>
      </c>
      <c t="s" s="2" r="B1">
        <v>1</v>
      </c>
    </row>
    <row spans="1:2" r="2">
      <c t="s" s="2" r="B2">
        <v>2</v>
      </c>
    </row>
    <row spans="1:2" r="3">
      <c t="s" s="4" r="A3">
        <v>177</v>
      </c>
      <c t="s" s="4" r="B3">
        <v>178</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199</v>
      </c>
      <c t="s" s="4" r="B14">
        <v>200</v>
      </c>
    </row>
    <row spans="1:2" r="15">
      <c t="s" s="4" r="A15">
        <v>117</v>
      </c>
      <c t="s" s="4" r="B15">
        <v>201</v>
      </c>
    </row>
    <row spans="1:2" r="16">
      <c t="s" s="4" r="A16">
        <v>158</v>
      </c>
      <c t="s" s="4" r="B16">
        <v>202</v>
      </c>
    </row>
    <row spans="1:2" r="17">
      <c t="s" s="4" r="A17">
        <v>203</v>
      </c>
      <c t="s" s="4" r="B17">
        <v>204</v>
      </c>
    </row>
    <row spans="1:2" r="18">
      <c t="s" s="4" r="A18">
        <v>170</v>
      </c>
      <c t="s" s="4" r="B18">
        <v>205</v>
      </c>
    </row>
    <row spans="1:2" r="19">
      <c t="s" s="4" r="A19">
        <v>206</v>
      </c>
      <c t="s" s="4" r="B19">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08</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4" r="A3">
        <v>150</v>
      </c>
      <c t="s" s="4" r="B3">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4" r="A3">
        <v>220</v>
      </c>
      <c t="s" s="4" r="B3">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4" r="A3">
        <v>158</v>
      </c>
      <c t="s" s="4" r="B3">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25</v>
      </c>
    </row>
    <row spans="1:3" r="2">
      <c t="s" s="4" r="A2">
        <v>64</v>
      </c>
      <c t="n" s="8" r="B2">
        <v>0.01</v>
      </c>
      <c t="n" s="8" r="C2">
        <v>0.01</v>
      </c>
    </row>
    <row spans="1:3" r="3">
      <c t="s" s="4" r="A3">
        <v>65</v>
      </c>
      <c t="n" s="6" r="B3">
        <v>10000000</v>
      </c>
      <c t="n" s="6" r="C3">
        <v>10000000</v>
      </c>
    </row>
    <row spans="1:3" r="4">
      <c t="s" s="4" r="A4">
        <v>66</v>
      </c>
      <c t="n" s="6" r="B4">
        <v>0</v>
      </c>
      <c t="n" s="6" r="C4">
        <v>0</v>
      </c>
    </row>
    <row spans="1:3" r="5">
      <c t="s" s="4" r="A5">
        <v>67</v>
      </c>
      <c t="n" s="6" r="B5">
        <v>0</v>
      </c>
      <c t="n" s="6" r="C5">
        <v>0</v>
      </c>
    </row>
    <row spans="1:3" r="6">
      <c t="s" s="4" r="A6">
        <v>68</v>
      </c>
      <c t="n" s="8" r="B6">
        <v>0.01</v>
      </c>
      <c t="n" s="8" r="C6">
        <v>0.01</v>
      </c>
    </row>
    <row spans="1:3" r="7">
      <c t="s" s="4" r="A7">
        <v>69</v>
      </c>
      <c t="n" s="6" r="B7">
        <v>700000000</v>
      </c>
      <c t="n" s="6" r="C7">
        <v>550000000</v>
      </c>
    </row>
    <row spans="1:3" r="8">
      <c t="s" s="4" r="A8">
        <v>70</v>
      </c>
      <c t="n" s="6" r="B8">
        <v>478362548</v>
      </c>
      <c t="n" s="6" r="C8">
        <v>428670943</v>
      </c>
    </row>
    <row spans="1:3" r="9">
      <c t="s" s="4" r="A9">
        <v>71</v>
      </c>
      <c t="n" s="6" r="B9">
        <v>478362548</v>
      </c>
      <c t="n" s="6" r="C9">
        <v>428670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24</v>
      </c>
      <c t="s" s="2" r="B1">
        <v>1</v>
      </c>
    </row>
    <row spans="1:2" r="2">
      <c t="s" s="2" r="B2">
        <v>2</v>
      </c>
    </row>
    <row spans="1:2" r="3">
      <c t="s" s="4" r="A3">
        <v>225</v>
      </c>
      <c t="s" s="4" r="B3">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4" r="A3">
        <v>231</v>
      </c>
      <c t="s" s="4" r="B3">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33</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4" r="A3">
        <v>237</v>
      </c>
      <c t="s" s="4" r="B3">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6"/>
    <col customWidth="1" max="3" min="3" width="28"/>
    <col customWidth="1" max="4" min="4" width="21"/>
    <col customWidth="1" max="5" min="5" width="21"/>
    <col customWidth="1" max="6" min="6" width="21"/>
    <col customWidth="1" max="7" min="7" width="21"/>
    <col customWidth="1" max="8" min="8" width="21"/>
  </cols>
  <sheetData>
    <row spans="1:8" r="1">
      <c t="s" s="1" r="A1">
        <v>239</v>
      </c>
      <c t="s" s="2" r="B1">
        <v>240</v>
      </c>
      <c t="s" s="2" r="C1">
        <v>73</v>
      </c>
      <c t="s" s="2" r="D1">
        <v>1</v>
      </c>
    </row>
    <row spans="1:8" r="2">
      <c t="s" s="2" r="B2">
        <v>241</v>
      </c>
      <c t="s" s="2" r="C2">
        <v>242</v>
      </c>
      <c t="s" s="2" r="D2">
        <v>243</v>
      </c>
      <c t="s" s="2" r="E2">
        <v>244</v>
      </c>
      <c t="s" s="2" r="F2">
        <v>245</v>
      </c>
      <c t="s" s="2" r="G2">
        <v>246</v>
      </c>
      <c t="s" s="2" r="H2">
        <v>247</v>
      </c>
    </row>
    <row spans="1:8" r="3">
      <c t="s" s="3" r="A3">
        <v>248</v>
      </c>
    </row>
    <row spans="1:8" r="4">
      <c t="s" s="4" r="A4">
        <v>60</v>
      </c>
      <c t="n" s="7" r="C4">
        <v>-2791540000</v>
      </c>
      <c t="n" s="7" r="D4">
        <v>-2791540000</v>
      </c>
      <c t="n" s="7" r="F4">
        <v>-2863229000</v>
      </c>
    </row>
    <row spans="1:8" r="5">
      <c t="s" s="4" r="A5">
        <v>249</v>
      </c>
      <c t="n" s="6" r="B5">
        <v>48543692</v>
      </c>
    </row>
    <row spans="1:8" r="6">
      <c t="s" s="4" r="A6">
        <v>250</v>
      </c>
      <c t="n" s="7" r="B6">
        <v>47400000</v>
      </c>
      <c t="n" s="6" r="D6">
        <v>772000</v>
      </c>
      <c t="n" s="7" r="E6">
        <v>13524000</v>
      </c>
    </row>
    <row spans="1:8" r="7">
      <c t="s" s="4" r="A7">
        <v>27</v>
      </c>
      <c t="n" s="6" r="C7">
        <v>35530000</v>
      </c>
      <c t="n" s="6" r="D7">
        <v>35530000</v>
      </c>
      <c t="n" s="7" r="E7">
        <v>32928000</v>
      </c>
      <c t="n" s="6" r="F7">
        <v>59074000</v>
      </c>
      <c t="n" s="7" r="G7">
        <v>120841000</v>
      </c>
    </row>
    <row spans="1:8" r="8">
      <c t="s" s="4" r="A8">
        <v>251</v>
      </c>
      <c t="n" s="6" r="C8">
        <v>30100000</v>
      </c>
      <c t="n" s="6" r="D8">
        <v>30100000</v>
      </c>
    </row>
    <row spans="1:8" r="9">
      <c t="s" s="4" r="A9">
        <v>252</v>
      </c>
      <c t="n" s="6" r="C9">
        <v>161781000</v>
      </c>
      <c t="n" s="6" r="D9">
        <v>161781000</v>
      </c>
    </row>
    <row spans="1:8" r="10">
      <c t="s" s="4" r="A10">
        <v>77</v>
      </c>
      <c t="n" s="6" r="C10">
        <v>573000</v>
      </c>
      <c t="n" s="6" r="D10">
        <v>573000</v>
      </c>
    </row>
    <row spans="1:8" r="11">
      <c t="s" s="4" r="A11">
        <v>43</v>
      </c>
      <c t="n" s="7" r="C11">
        <v>2014000</v>
      </c>
      <c t="n" s="7" r="D11">
        <v>2014000</v>
      </c>
    </row>
    <row spans="1:8" r="12">
      <c t="s" s="4" r="A12">
        <v>253</v>
      </c>
      <c t="s" s="4" r="C12">
        <v>254</v>
      </c>
      <c t="s" s="4" r="D12">
        <v>254</v>
      </c>
    </row>
    <row spans="1:8" r="13">
      <c t="s" s="4" r="A13">
        <v>255</v>
      </c>
    </row>
    <row spans="1:8" r="14">
      <c t="s" s="3" r="A14">
        <v>248</v>
      </c>
    </row>
    <row spans="1:8" r="15">
      <c t="s" s="4" r="A15">
        <v>43</v>
      </c>
      <c t="n" s="7" r="C15">
        <v>1600000</v>
      </c>
      <c t="n" s="7" r="D15">
        <v>1600000</v>
      </c>
    </row>
    <row spans="1:8" r="16">
      <c t="s" s="4" r="A16">
        <v>256</v>
      </c>
    </row>
    <row spans="1:8" r="17">
      <c t="s" s="3" r="A17">
        <v>248</v>
      </c>
    </row>
    <row spans="1:8" r="18">
      <c t="s" s="4" r="A18">
        <v>43</v>
      </c>
      <c t="n" s="6" r="C18">
        <v>400000</v>
      </c>
      <c t="n" s="7" r="D18">
        <v>400000</v>
      </c>
    </row>
    <row spans="1:8" r="19">
      <c t="s" s="4" r="A19">
        <v>257</v>
      </c>
    </row>
    <row spans="1:8" r="20">
      <c t="s" s="3" r="A20">
        <v>248</v>
      </c>
    </row>
    <row spans="1:8" r="21">
      <c t="s" s="4" r="A21">
        <v>258</v>
      </c>
      <c t="s" s="4" r="D21">
        <v>259</v>
      </c>
    </row>
    <row spans="1:8" r="22">
      <c t="s" s="4" r="A22">
        <v>260</v>
      </c>
      <c t="n" s="7" r="H22">
        <v>175000000</v>
      </c>
    </row>
    <row spans="1:8" r="23">
      <c t="s" s="4" r="A23">
        <v>252</v>
      </c>
      <c t="n" s="6" r="C23">
        <v>161800000</v>
      </c>
      <c t="n" s="7" r="D23">
        <v>161800000</v>
      </c>
    </row>
    <row spans="1:8" r="24">
      <c t="s" s="4" r="A24">
        <v>261</v>
      </c>
    </row>
    <row spans="1:8" r="25">
      <c t="s" s="3" r="A25">
        <v>248</v>
      </c>
    </row>
    <row spans="1:8" r="26">
      <c t="s" s="4" r="A26">
        <v>258</v>
      </c>
      <c t="s" s="4" r="D26">
        <v>262</v>
      </c>
    </row>
    <row spans="1:8" r="27">
      <c t="s" s="4" r="A27">
        <v>260</v>
      </c>
      <c t="n" s="6" r="C27">
        <v>175000000</v>
      </c>
      <c t="n" s="7" r="D27">
        <v>175000000</v>
      </c>
    </row>
    <row spans="1:8" r="28">
      <c t="s" s="4" r="A28">
        <v>263</v>
      </c>
      <c t="n" s="6" r="C28">
        <v>150000000</v>
      </c>
      <c t="n" s="6" r="D28">
        <v>150000000</v>
      </c>
    </row>
    <row spans="1:8" r="29">
      <c t="s" s="4" r="A29">
        <v>264</v>
      </c>
      <c t="n" s="6" r="C29">
        <v>25000000</v>
      </c>
      <c t="n" s="6" r="D29">
        <v>25000000</v>
      </c>
    </row>
    <row spans="1:8" r="30">
      <c t="s" s="4" r="A30">
        <v>265</v>
      </c>
      <c t="n" s="6" r="F30">
        <v>13500000</v>
      </c>
    </row>
    <row spans="1:8" r="31">
      <c t="s" s="4" r="A31">
        <v>252</v>
      </c>
      <c t="n" s="6" r="C31">
        <v>17400000</v>
      </c>
    </row>
    <row spans="1:8" r="32">
      <c t="s" s="4" r="A32">
        <v>266</v>
      </c>
      <c t="n" s="7" r="C32">
        <v>150000000</v>
      </c>
    </row>
    <row spans="1:8" r="33">
      <c t="s" s="4" r="A33">
        <v>267</v>
      </c>
      <c t="n" s="6" r="C33">
        <v>2</v>
      </c>
    </row>
    <row spans="1:8" r="34">
      <c t="s" s="4" r="A34">
        <v>268</v>
      </c>
      <c t="n" s="7" r="C34">
        <v>25000000</v>
      </c>
      <c t="n" s="7" r="D34">
        <v>25000000</v>
      </c>
    </row>
    <row spans="1:8" r="35">
      <c t="s" s="4" r="A35">
        <v>269</v>
      </c>
      <c t="n" s="6" r="C35">
        <v>-64800000</v>
      </c>
    </row>
    <row spans="1:8" r="36">
      <c t="s" s="4" r="A36">
        <v>270</v>
      </c>
    </row>
    <row spans="1:8" r="37">
      <c t="s" s="3" r="A37">
        <v>248</v>
      </c>
    </row>
    <row spans="1:8" r="38">
      <c t="s" s="4" r="A38">
        <v>252</v>
      </c>
      <c t="n" s="6" r="C38">
        <v>9200000</v>
      </c>
    </row>
    <row spans="1:8" r="39">
      <c t="s" s="4" r="A39">
        <v>271</v>
      </c>
    </row>
    <row spans="1:8" r="40">
      <c t="s" s="3" r="A40">
        <v>248</v>
      </c>
    </row>
    <row spans="1:8" r="41">
      <c t="s" s="4" r="A41">
        <v>263</v>
      </c>
      <c t="n" s="7" r="F41">
        <v>17500000</v>
      </c>
    </row>
    <row spans="1:8" r="42">
      <c t="s" s="4" r="A42">
        <v>272</v>
      </c>
    </row>
    <row spans="1:8" r="43">
      <c t="s" s="3" r="A43">
        <v>248</v>
      </c>
    </row>
    <row spans="1:8" r="44">
      <c t="s" s="4" r="A44">
        <v>273</v>
      </c>
      <c t="n" s="6" r="B44">
        <v>48543692</v>
      </c>
    </row>
    <row spans="1:8" r="45">
      <c t="s" s="4" r="A45">
        <v>274</v>
      </c>
    </row>
    <row spans="1:8" r="46">
      <c t="s" s="3" r="A46">
        <v>248</v>
      </c>
    </row>
    <row spans="1:8" r="47">
      <c t="s" s="4" r="A47">
        <v>275</v>
      </c>
      <c t="s" s="4" r="D47">
        <v>276</v>
      </c>
    </row>
    <row spans="1:8" r="48">
      <c t="s" s="4" r="A48">
        <v>277</v>
      </c>
    </row>
    <row spans="1:8" r="49">
      <c t="s" s="3" r="A49">
        <v>248</v>
      </c>
    </row>
    <row spans="1:8" r="50">
      <c t="s" s="4" r="A50">
        <v>275</v>
      </c>
      <c t="s" s="4" r="D50">
        <v>278</v>
      </c>
    </row>
    <row spans="1:8" r="51">
      <c t="s" s="4" r="A51">
        <v>279</v>
      </c>
    </row>
    <row spans="1:8" r="52">
      <c t="s" s="3" r="A52">
        <v>248</v>
      </c>
    </row>
    <row spans="1:8" r="53">
      <c t="s" s="4" r="A53">
        <v>280</v>
      </c>
      <c t="n" s="7" r="C53">
        <v>25000000</v>
      </c>
      <c t="n" s="7" r="D53">
        <v>25000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281</v>
      </c>
      <c t="s" s="2" r="B1">
        <v>243</v>
      </c>
    </row>
    <row spans="1:2" r="2">
      <c t="s" s="3" r="A2">
        <v>282</v>
      </c>
    </row>
    <row spans="1:2" r="3">
      <c t="s" s="4" r="A3">
        <v>283</v>
      </c>
      <c t="n" s="7" r="B3">
        <v>2666</v>
      </c>
    </row>
    <row spans="1:2" r="4">
      <c t="s" s="4" r="A4">
        <v>284</v>
      </c>
      <c t="n" s="6" r="B4">
        <v>1774</v>
      </c>
    </row>
    <row spans="1:2" r="5">
      <c t="s" s="4" r="A5">
        <v>285</v>
      </c>
      <c t="n" s="6" r="B5">
        <v>684</v>
      </c>
    </row>
    <row spans="1:2" r="6">
      <c t="s" s="4" r="A6">
        <v>286</v>
      </c>
      <c t="n" s="7" r="B6">
        <v>51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87</v>
      </c>
      <c t="s" s="2" r="B1">
        <v>1</v>
      </c>
    </row>
    <row spans="1:3" r="2">
      <c t="s" s="2" r="B2">
        <v>2</v>
      </c>
      <c t="s" s="2" r="C2">
        <v>25</v>
      </c>
    </row>
    <row spans="1:3" r="3">
      <c t="s" s="3" r="A3">
        <v>288</v>
      </c>
    </row>
    <row spans="1:3" r="4">
      <c t="s" s="4" r="A4">
        <v>289</v>
      </c>
      <c t="n" s="7" r="B4">
        <v>167441</v>
      </c>
      <c t="n" s="7" r="C4">
        <v>168262</v>
      </c>
    </row>
    <row spans="1:3" r="5">
      <c t="s" s="4" r="A5">
        <v>290</v>
      </c>
      <c t="n" s="6" r="B5">
        <v>-120616</v>
      </c>
      <c t="n" s="6" r="C5">
        <v>-119513</v>
      </c>
    </row>
    <row spans="1:3" r="6">
      <c t="s" s="4" r="A6">
        <v>291</v>
      </c>
      <c t="n" s="6" r="B6">
        <v>46825</v>
      </c>
      <c t="n" s="6" r="C6">
        <v>48749</v>
      </c>
    </row>
    <row spans="1:3" r="7">
      <c t="s" s="4" r="A7">
        <v>292</v>
      </c>
    </row>
    <row spans="1:3" r="8">
      <c t="s" s="3" r="A8">
        <v>288</v>
      </c>
    </row>
    <row spans="1:3" r="9">
      <c t="s" s="4" r="A9">
        <v>289</v>
      </c>
      <c t="n" s="6" r="B9">
        <v>3435</v>
      </c>
      <c t="n" s="6" r="C9">
        <v>3435</v>
      </c>
    </row>
    <row spans="1:3" r="10">
      <c t="s" s="4" r="A10">
        <v>293</v>
      </c>
    </row>
    <row spans="1:3" r="11">
      <c t="s" s="3" r="A11">
        <v>288</v>
      </c>
    </row>
    <row spans="1:3" r="12">
      <c t="s" s="4" r="A12">
        <v>289</v>
      </c>
      <c t="n" s="7" r="B12">
        <v>21590</v>
      </c>
      <c t="n" s="6" r="C12">
        <v>21590</v>
      </c>
    </row>
    <row spans="1:3" r="13">
      <c t="s" s="4" r="A13">
        <v>294</v>
      </c>
    </row>
    <row spans="1:3" r="14">
      <c t="s" s="3" r="A14">
        <v>288</v>
      </c>
    </row>
    <row spans="1:3" r="15">
      <c t="s" s="4" r="A15">
        <v>295</v>
      </c>
      <c t="s" s="4" r="B15">
        <v>296</v>
      </c>
    </row>
    <row spans="1:3" r="16">
      <c t="s" s="4" r="A16">
        <v>297</v>
      </c>
    </row>
    <row spans="1:3" r="17">
      <c t="s" s="3" r="A17">
        <v>288</v>
      </c>
    </row>
    <row spans="1:3" r="18">
      <c t="s" s="4" r="A18">
        <v>295</v>
      </c>
      <c t="s" s="4" r="B18">
        <v>298</v>
      </c>
    </row>
    <row spans="1:3" r="19">
      <c t="s" s="4" r="A19">
        <v>299</v>
      </c>
    </row>
    <row spans="1:3" r="20">
      <c t="s" s="3" r="A20">
        <v>288</v>
      </c>
    </row>
    <row spans="1:3" r="21">
      <c t="s" s="4" r="A21">
        <v>289</v>
      </c>
      <c t="n" s="7" r="B21">
        <v>60584</v>
      </c>
      <c t="n" s="6" r="C21">
        <v>60584</v>
      </c>
    </row>
    <row spans="1:3" r="22">
      <c t="s" s="4" r="A22">
        <v>300</v>
      </c>
    </row>
    <row spans="1:3" r="23">
      <c t="s" s="3" r="A23">
        <v>288</v>
      </c>
    </row>
    <row spans="1:3" r="24">
      <c t="s" s="4" r="A24">
        <v>295</v>
      </c>
      <c t="s" s="4" r="B24">
        <v>301</v>
      </c>
    </row>
    <row spans="1:3" r="25">
      <c t="s" s="4" r="A25">
        <v>302</v>
      </c>
    </row>
    <row spans="1:3" r="26">
      <c t="s" s="3" r="A26">
        <v>288</v>
      </c>
    </row>
    <row spans="1:3" r="27">
      <c t="s" s="4" r="A27">
        <v>295</v>
      </c>
      <c t="s" s="4" r="B27">
        <v>298</v>
      </c>
    </row>
    <row spans="1:3" r="28">
      <c t="s" s="4" r="A28">
        <v>303</v>
      </c>
    </row>
    <row spans="1:3" r="29">
      <c t="s" s="3" r="A29">
        <v>288</v>
      </c>
    </row>
    <row spans="1:3" r="30">
      <c t="s" s="4" r="A30">
        <v>289</v>
      </c>
      <c t="n" s="7" r="B30">
        <v>67996</v>
      </c>
      <c t="n" s="6" r="C30">
        <v>68434</v>
      </c>
    </row>
    <row spans="1:3" r="31">
      <c t="s" s="4" r="A31">
        <v>304</v>
      </c>
    </row>
    <row spans="1:3" r="32">
      <c t="s" s="3" r="A32">
        <v>288</v>
      </c>
    </row>
    <row spans="1:3" r="33">
      <c t="s" s="4" r="A33">
        <v>295</v>
      </c>
      <c t="s" s="4" r="B33">
        <v>305</v>
      </c>
    </row>
    <row spans="1:3" r="34">
      <c t="s" s="4" r="A34">
        <v>306</v>
      </c>
    </row>
    <row spans="1:3" r="35">
      <c t="s" s="3" r="A35">
        <v>288</v>
      </c>
    </row>
    <row spans="1:3" r="36">
      <c t="s" s="4" r="A36">
        <v>295</v>
      </c>
      <c t="s" s="4" r="B36">
        <v>307</v>
      </c>
    </row>
    <row spans="1:3" r="37">
      <c t="s" s="4" r="A37">
        <v>308</v>
      </c>
    </row>
    <row spans="1:3" r="38">
      <c t="s" s="3" r="A38">
        <v>288</v>
      </c>
    </row>
    <row spans="1:3" r="39">
      <c t="s" s="4" r="A39">
        <v>289</v>
      </c>
      <c t="n" s="7" r="B39">
        <v>4114</v>
      </c>
      <c t="n" s="6" r="C39">
        <v>4114</v>
      </c>
    </row>
    <row spans="1:3" r="40">
      <c t="s" s="4" r="A40">
        <v>309</v>
      </c>
    </row>
    <row spans="1:3" r="41">
      <c t="s" s="3" r="A41">
        <v>288</v>
      </c>
    </row>
    <row spans="1:3" r="42">
      <c t="s" s="4" r="A42">
        <v>295</v>
      </c>
      <c t="s" s="4" r="B42">
        <v>301</v>
      </c>
    </row>
    <row spans="1:3" r="43">
      <c t="s" s="4" r="A43">
        <v>310</v>
      </c>
    </row>
    <row spans="1:3" r="44">
      <c t="s" s="3" r="A44">
        <v>288</v>
      </c>
    </row>
    <row spans="1:3" r="45">
      <c t="s" s="4" r="A45">
        <v>295</v>
      </c>
      <c t="s" s="4" r="B45">
        <v>311</v>
      </c>
    </row>
    <row spans="1:3" r="46">
      <c t="s" s="4" r="A46">
        <v>312</v>
      </c>
    </row>
    <row spans="1:3" r="47">
      <c t="s" s="3" r="A47">
        <v>288</v>
      </c>
    </row>
    <row spans="1:3" r="48">
      <c t="s" s="4" r="A48">
        <v>295</v>
      </c>
      <c t="s" s="4" r="B48">
        <v>305</v>
      </c>
    </row>
    <row spans="1:3" r="49">
      <c t="s" s="4" r="A49">
        <v>289</v>
      </c>
      <c t="n" s="7" r="B49">
        <v>9519</v>
      </c>
      <c t="n" s="6" r="C49">
        <v>9519</v>
      </c>
    </row>
    <row spans="1:3" r="50">
      <c t="s" s="4" r="A50">
        <v>313</v>
      </c>
    </row>
    <row spans="1:3" r="51">
      <c t="s" s="3" r="A51">
        <v>288</v>
      </c>
    </row>
    <row spans="1:3" r="52">
      <c t="s" s="4" r="A52">
        <v>289</v>
      </c>
      <c t="n" s="7" r="B52">
        <v>203</v>
      </c>
      <c t="n" s="7" r="C52">
        <v>5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4</v>
      </c>
      <c t="s" s="2" r="B1">
        <v>1</v>
      </c>
      <c t="s" s="2" r="C1">
        <v>315</v>
      </c>
    </row>
    <row spans="1:3" r="2">
      <c t="s" s="2" r="B2">
        <v>2</v>
      </c>
      <c t="s" s="2" r="C2">
        <v>25</v>
      </c>
    </row>
    <row spans="1:3" r="3">
      <c t="s" s="3" r="A3">
        <v>288</v>
      </c>
    </row>
    <row spans="1:3" r="4">
      <c t="s" s="4" r="A4">
        <v>316</v>
      </c>
      <c t="n" s="9" r="C4">
        <v>140.4</v>
      </c>
    </row>
    <row spans="1:3" r="5">
      <c t="s" s="4" r="A5">
        <v>317</v>
      </c>
      <c t="n" s="9" r="B5">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73</v>
      </c>
      <c t="s" s="2" r="D1">
        <v>1</v>
      </c>
    </row>
    <row spans="1:5" r="2">
      <c t="s" s="2" r="B2">
        <v>2</v>
      </c>
      <c t="s" s="2" r="C2">
        <v>74</v>
      </c>
      <c t="s" s="2" r="D2">
        <v>2</v>
      </c>
      <c t="s" s="2" r="E2">
        <v>74</v>
      </c>
    </row>
    <row spans="1:5" r="3">
      <c t="s" s="3" r="A3">
        <v>288</v>
      </c>
    </row>
    <row spans="1:5" r="4">
      <c t="s" s="4" r="A4">
        <v>319</v>
      </c>
      <c t="n" s="7" r="B4">
        <v>597</v>
      </c>
      <c t="n" s="7" r="C4">
        <v>3165</v>
      </c>
      <c t="n" s="7" r="D4">
        <v>1775</v>
      </c>
      <c t="n" s="7" r="E4">
        <v>82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61781</v>
      </c>
      <c t="n" s="7" r="D4">
        <v>161781</v>
      </c>
    </row>
    <row spans="1:5" r="5">
      <c t="s" s="4" r="A5">
        <v>77</v>
      </c>
      <c t="n" s="6" r="B5">
        <v>573</v>
      </c>
      <c t="n" s="6" r="D5">
        <v>573</v>
      </c>
    </row>
    <row spans="1:5" r="6">
      <c t="s" s="4" r="A6">
        <v>78</v>
      </c>
      <c t="n" s="6" r="B6">
        <v>162354</v>
      </c>
      <c t="n" s="6" r="D6">
        <v>162354</v>
      </c>
    </row>
    <row spans="1:5" r="7">
      <c t="s" s="3" r="A7">
        <v>79</v>
      </c>
    </row>
    <row spans="1:5" r="8">
      <c t="s" s="4" r="A8">
        <v>80</v>
      </c>
      <c t="n" s="6" r="B8">
        <v>22742</v>
      </c>
      <c t="n" s="6" r="D8">
        <v>22742</v>
      </c>
    </row>
    <row spans="1:5" r="9">
      <c t="s" s="4" r="A9">
        <v>81</v>
      </c>
      <c t="n" s="6" r="B9">
        <v>4331</v>
      </c>
      <c t="n" s="7" r="C9">
        <v>8115</v>
      </c>
      <c t="n" s="6" r="D9">
        <v>15567</v>
      </c>
      <c t="n" s="7" r="E9">
        <v>15688</v>
      </c>
    </row>
    <row spans="1:5" r="10">
      <c t="s" s="4" r="A10">
        <v>82</v>
      </c>
      <c t="n" s="6" r="B10">
        <v>3917</v>
      </c>
      <c t="n" s="6" r="C10">
        <v>6341</v>
      </c>
      <c t="n" s="6" r="D10">
        <v>13357</v>
      </c>
      <c t="n" s="6" r="E10">
        <v>23455</v>
      </c>
    </row>
    <row spans="1:5" r="11">
      <c t="s" s="4" r="A11">
        <v>83</v>
      </c>
      <c t="n" s="6" r="B11">
        <v>13135</v>
      </c>
      <c t="n" s="6" r="C11">
        <v>11547</v>
      </c>
      <c t="n" s="6" r="D11">
        <v>31595</v>
      </c>
      <c t="n" s="6" r="E11">
        <v>32649</v>
      </c>
    </row>
    <row spans="1:5" r="12">
      <c t="s" s="4" r="A12">
        <v>84</v>
      </c>
      <c t="n" s="6" r="B12">
        <v>44125</v>
      </c>
      <c t="n" s="6" r="C12">
        <v>26003</v>
      </c>
      <c t="n" s="6" r="D12">
        <v>83261</v>
      </c>
      <c t="n" s="6" r="E12">
        <v>71792</v>
      </c>
    </row>
    <row spans="1:5" r="13">
      <c t="s" s="4" r="A13">
        <v>85</v>
      </c>
      <c t="n" s="6" r="B13">
        <v>118229</v>
      </c>
      <c t="n" s="6" r="C13">
        <v>-26003</v>
      </c>
      <c t="n" s="6" r="D13">
        <v>79093</v>
      </c>
      <c t="n" s="6" r="E13">
        <v>-71792</v>
      </c>
    </row>
    <row spans="1:5" r="14">
      <c t="s" s="4" r="A14">
        <v>86</v>
      </c>
      <c t="n" s="6" r="B14">
        <v>13185</v>
      </c>
      <c t="n" s="6" r="D14">
        <v>7879</v>
      </c>
    </row>
    <row spans="1:5" r="15">
      <c t="s" s="4" r="A15">
        <v>87</v>
      </c>
      <c t="n" s="6" r="B15">
        <v>28</v>
      </c>
      <c t="n" s="6" r="C15">
        <v>2</v>
      </c>
      <c t="n" s="6" r="D15">
        <v>70</v>
      </c>
      <c t="n" s="6" r="E15">
        <v>8</v>
      </c>
    </row>
    <row spans="1:5" r="16">
      <c t="s" s="4" r="A16">
        <v>88</v>
      </c>
      <c t="n" s="6" r="B16">
        <v>-4166</v>
      </c>
      <c t="n" s="6" r="C16">
        <v>-4145</v>
      </c>
      <c t="n" s="6" r="D16">
        <v>-12567</v>
      </c>
      <c t="n" s="6" r="E16">
        <v>-17899</v>
      </c>
    </row>
    <row spans="1:5" r="17">
      <c t="s" s="4" r="A17">
        <v>89</v>
      </c>
      <c t="n" s="6" r="B17">
        <v>-729</v>
      </c>
      <c t="n" s="6" r="C17">
        <v>-729</v>
      </c>
      <c t="n" s="6" r="D17">
        <v>-2172</v>
      </c>
      <c t="n" s="6" r="E17">
        <v>-2164</v>
      </c>
    </row>
    <row spans="1:5" r="18">
      <c t="s" s="4" r="A18">
        <v>90</v>
      </c>
      <c t="n" s="6" r="C18">
        <v>-1049</v>
      </c>
      <c t="n" s="6" r="E18">
        <v>-1049</v>
      </c>
    </row>
    <row spans="1:5" r="19">
      <c t="s" s="4" r="A19">
        <v>91</v>
      </c>
      <c t="n" s="6" r="B19">
        <v>-27</v>
      </c>
      <c t="n" s="6" r="C19">
        <v>67</v>
      </c>
      <c t="n" s="6" r="D19">
        <v>-613</v>
      </c>
      <c t="n" s="6" r="E19">
        <v>1470</v>
      </c>
    </row>
    <row spans="1:5" r="20">
      <c t="s" s="4" r="A20">
        <v>92</v>
      </c>
      <c t="n" s="6" r="B20">
        <v>126520</v>
      </c>
      <c t="n" s="6" r="C20">
        <v>-31857</v>
      </c>
      <c t="n" s="6" r="D20">
        <v>71690</v>
      </c>
      <c t="n" s="6" r="E20">
        <v>-91426</v>
      </c>
    </row>
    <row spans="1:5" r="21">
      <c t="s" s="4" r="A21">
        <v>93</v>
      </c>
      <c t="n" s="6" r="B21">
        <v>0</v>
      </c>
      <c t="n" s="6" r="C21">
        <v>0</v>
      </c>
      <c t="n" s="6" r="D21">
        <v>0</v>
      </c>
      <c t="n" s="6" r="E21">
        <v>0</v>
      </c>
    </row>
    <row spans="1:5" r="22">
      <c t="s" s="4" r="A22">
        <v>94</v>
      </c>
      <c t="n" s="7" r="B22">
        <v>126520</v>
      </c>
      <c t="n" s="7" r="C22">
        <v>-31857</v>
      </c>
      <c t="n" s="7" r="D22">
        <v>71690</v>
      </c>
      <c t="n" s="7" r="E22">
        <v>-91426</v>
      </c>
    </row>
    <row spans="1:5" r="23">
      <c t="s" s="4" r="A23">
        <v>95</v>
      </c>
      <c t="n" s="8" r="B23">
        <v>0.26</v>
      </c>
      <c t="n" s="8" r="C23">
        <v>-0.08</v>
      </c>
      <c t="n" s="8" r="D23">
        <v>0.16</v>
      </c>
      <c t="n" s="8" r="E23">
        <v>-0.23</v>
      </c>
    </row>
    <row spans="1:5" r="24">
      <c t="s" s="4" r="A24">
        <v>96</v>
      </c>
      <c t="n" s="8" r="B24">
        <v>0.26</v>
      </c>
      <c t="n" s="8" r="C24">
        <v>-0.08</v>
      </c>
      <c t="n" s="8" r="D24">
        <v>0.16</v>
      </c>
      <c t="n" s="8" r="E24">
        <v>-0.23</v>
      </c>
    </row>
    <row spans="1:5" r="25">
      <c t="s" s="4" r="A25">
        <v>97</v>
      </c>
      <c t="n" s="6" r="B25">
        <v>478137</v>
      </c>
      <c t="n" s="6" r="C25">
        <v>405199</v>
      </c>
      <c t="n" s="6" r="D25">
        <v>454188</v>
      </c>
      <c t="n" s="6" r="E25">
        <v>401734</v>
      </c>
    </row>
    <row spans="1:5" r="26">
      <c t="s" s="4" r="A26">
        <v>98</v>
      </c>
      <c t="n" s="6" r="B26">
        <v>482744</v>
      </c>
      <c t="n" s="6" r="C26">
        <v>405199</v>
      </c>
      <c t="n" s="6" r="D26">
        <v>454366</v>
      </c>
      <c t="n" s="6" r="E26">
        <v>401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25</v>
      </c>
    </row>
    <row spans="1:3" r="2">
      <c t="s" s="3" r="A2">
        <v>321</v>
      </c>
    </row>
    <row spans="1:3" r="3">
      <c t="s" s="4" r="A3">
        <v>322</v>
      </c>
      <c t="n" s="7" r="B3">
        <v>7533</v>
      </c>
      <c t="n" s="7" r="C3">
        <v>5662</v>
      </c>
    </row>
    <row spans="1:3" r="4">
      <c t="s" s="4" r="A4">
        <v>323</v>
      </c>
      <c t="n" s="6" r="B4">
        <v>4036</v>
      </c>
    </row>
    <row spans="1:3" r="5">
      <c t="s" s="4" r="A5">
        <v>324</v>
      </c>
      <c t="n" s="6" r="B5">
        <v>1300</v>
      </c>
      <c t="n" s="6" r="C5">
        <v>931</v>
      </c>
    </row>
    <row spans="1:3" r="6">
      <c t="s" s="4" r="A6">
        <v>325</v>
      </c>
      <c t="n" s="6" r="B6">
        <v>623</v>
      </c>
    </row>
    <row spans="1:3" r="7">
      <c t="s" s="4" r="A7">
        <v>326</v>
      </c>
      <c t="n" s="6" r="B7">
        <v>260</v>
      </c>
      <c t="n" s="6" r="C7">
        <v>309</v>
      </c>
    </row>
    <row spans="1:3" r="8">
      <c t="s" s="4" r="A8">
        <v>327</v>
      </c>
      <c t="n" s="6" r="B8">
        <v>212</v>
      </c>
      <c t="n" s="6" r="C8">
        <v>615</v>
      </c>
    </row>
    <row spans="1:3" r="9">
      <c t="s" s="4" r="A9">
        <v>131</v>
      </c>
      <c t="n" s="6" r="B9">
        <v>200</v>
      </c>
      <c t="n" s="6" r="C9">
        <v>174</v>
      </c>
    </row>
    <row spans="1:3" r="10">
      <c t="s" s="4" r="A10">
        <v>328</v>
      </c>
      <c t="n" s="6" r="C10">
        <v>238</v>
      </c>
    </row>
    <row spans="1:3" r="11">
      <c t="s" s="4" r="A11">
        <v>39</v>
      </c>
      <c t="n" s="7" r="B11">
        <v>14164</v>
      </c>
      <c t="n" s="7" r="C11">
        <v>79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80"/>
    <col customWidth="1" max="5" min="5" width="16"/>
  </cols>
  <sheetData>
    <row spans="1:5" r="1">
      <c t="s" s="1" r="A1">
        <v>329</v>
      </c>
      <c t="s" s="2" r="B1">
        <v>240</v>
      </c>
      <c t="s" s="2" r="D1">
        <v>1</v>
      </c>
    </row>
    <row spans="1:5" r="2">
      <c t="s" s="2" r="B2">
        <v>330</v>
      </c>
      <c t="s" s="2" r="C2">
        <v>331</v>
      </c>
      <c t="s" s="2" r="D2">
        <v>243</v>
      </c>
      <c t="s" s="2" r="E2">
        <v>332</v>
      </c>
    </row>
    <row spans="1:5" r="3">
      <c t="s" s="3" r="A3">
        <v>333</v>
      </c>
    </row>
    <row spans="1:5" r="4">
      <c t="s" s="4" r="A4">
        <v>251</v>
      </c>
      <c t="n" s="7" r="D4">
        <v>30100000</v>
      </c>
    </row>
    <row spans="1:5" r="5">
      <c t="s" s="4" r="A5">
        <v>334</v>
      </c>
      <c t="n" s="7" r="D5">
        <v>0</v>
      </c>
    </row>
    <row spans="1:5" r="6">
      <c t="s" s="4" r="A6">
        <v>335</v>
      </c>
    </row>
    <row spans="1:5" r="7">
      <c t="s" s="3" r="A7">
        <v>333</v>
      </c>
    </row>
    <row spans="1:5" r="8">
      <c t="s" s="4" r="A8">
        <v>336</v>
      </c>
      <c t="n" s="7" r="B8">
        <v>370000000</v>
      </c>
      <c t="n" s="7" r="C8">
        <v>350000000</v>
      </c>
    </row>
    <row spans="1:5" r="9">
      <c t="s" s="4" r="A9">
        <v>337</v>
      </c>
    </row>
    <row spans="1:5" r="10">
      <c t="s" s="3" r="A10">
        <v>333</v>
      </c>
    </row>
    <row spans="1:5" r="11">
      <c t="s" s="4" r="A11">
        <v>338</v>
      </c>
      <c t="s" s="4" r="D11">
        <v>339</v>
      </c>
    </row>
    <row spans="1:5" r="12">
      <c t="s" s="4" r="A12">
        <v>340</v>
      </c>
    </row>
    <row spans="1:5" r="13">
      <c t="s" s="3" r="A13">
        <v>333</v>
      </c>
    </row>
    <row spans="1:5" r="14">
      <c t="s" s="4" r="A14">
        <v>341</v>
      </c>
      <c t="n" s="7" r="D14">
        <v>49500000</v>
      </c>
    </row>
    <row spans="1:5" r="15">
      <c t="s" s="4" r="A15">
        <v>251</v>
      </c>
      <c t="n" s="7" r="D15">
        <v>30100000</v>
      </c>
    </row>
    <row spans="1:5" r="16">
      <c t="s" s="4" r="A16">
        <v>342</v>
      </c>
      <c t="s" s="4" r="D16">
        <v>343</v>
      </c>
    </row>
    <row spans="1:5" r="17">
      <c t="s" s="4" r="A17">
        <v>344</v>
      </c>
      <c t="n" s="7" r="D17">
        <v>8600000</v>
      </c>
    </row>
    <row spans="1:5" r="18">
      <c t="s" s="4" r="A18">
        <v>345</v>
      </c>
      <c t="s" s="4" r="D18">
        <v>346</v>
      </c>
    </row>
    <row spans="1:5" r="19">
      <c t="s" s="4" r="A19">
        <v>347</v>
      </c>
      <c t="n" s="7" r="D19">
        <v>105000000</v>
      </c>
    </row>
    <row spans="1:5" r="20">
      <c t="s" s="4" r="A20">
        <v>348</v>
      </c>
    </row>
    <row spans="1:5" r="21">
      <c t="s" s="3" r="A21">
        <v>333</v>
      </c>
    </row>
    <row spans="1:5" r="22">
      <c t="s" s="4" r="A22">
        <v>349</v>
      </c>
      <c t="n" s="7" r="D22">
        <v>200000000</v>
      </c>
    </row>
    <row spans="1:5" r="23">
      <c t="s" s="4" r="A23">
        <v>350</v>
      </c>
    </row>
    <row spans="1:5" r="24">
      <c t="s" s="3" r="A24">
        <v>333</v>
      </c>
    </row>
    <row spans="1:5" r="25">
      <c t="s" s="4" r="A25">
        <v>351</v>
      </c>
      <c t="s" s="4" r="D25">
        <v>276</v>
      </c>
    </row>
    <row spans="1:5" r="26">
      <c t="s" s="4" r="A26">
        <v>352</v>
      </c>
    </row>
    <row spans="1:5" r="27">
      <c t="s" s="3" r="A27">
        <v>333</v>
      </c>
    </row>
    <row spans="1:5" r="28">
      <c t="s" s="4" r="A28">
        <v>353</v>
      </c>
      <c t="s" s="4" r="D28">
        <v>354</v>
      </c>
    </row>
    <row spans="1:5" r="29">
      <c t="s" s="4" r="A29">
        <v>355</v>
      </c>
    </row>
    <row spans="1:5" r="30">
      <c t="s" s="3" r="A30">
        <v>333</v>
      </c>
    </row>
    <row spans="1:5" r="31">
      <c t="s" s="4" r="A31">
        <v>356</v>
      </c>
      <c t="s" s="4" r="D31">
        <v>357</v>
      </c>
    </row>
    <row spans="1:5" r="32">
      <c t="s" s="4" r="A32">
        <v>358</v>
      </c>
    </row>
    <row spans="1:5" r="33">
      <c t="s" s="3" r="A33">
        <v>333</v>
      </c>
    </row>
    <row spans="1:5" r="34">
      <c t="s" s="4" r="A34">
        <v>359</v>
      </c>
      <c t="n" s="6" r="E34">
        <v>12500</v>
      </c>
    </row>
    <row spans="1:5" r="35">
      <c t="s" s="4" r="A35">
        <v>360</v>
      </c>
      <c t="s" s="4" r="D35">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73</v>
      </c>
      <c t="s" s="2" r="D1">
        <v>1</v>
      </c>
    </row>
    <row spans="1:5" r="2">
      <c t="s" s="2" r="B2">
        <v>2</v>
      </c>
      <c t="s" s="2" r="C2">
        <v>74</v>
      </c>
      <c t="s" s="2" r="D2">
        <v>2</v>
      </c>
      <c t="s" s="2" r="E2">
        <v>74</v>
      </c>
    </row>
    <row spans="1:5" r="3">
      <c t="s" s="4" r="A3">
        <v>358</v>
      </c>
    </row>
    <row spans="1:5" r="4">
      <c t="s" s="3" r="A4">
        <v>363</v>
      </c>
    </row>
    <row spans="1:5" r="5">
      <c t="s" s="4" r="A5">
        <v>364</v>
      </c>
      <c t="n" s="7" r="B5">
        <v>67</v>
      </c>
      <c t="n" s="7" r="C5">
        <v>65</v>
      </c>
      <c t="n" s="7" r="D5">
        <v>200</v>
      </c>
      <c t="n" s="7" r="E5">
        <v>1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65</v>
      </c>
      <c t="s" s="2" r="B1">
        <v>2</v>
      </c>
      <c t="s" s="2" r="C1">
        <v>25</v>
      </c>
    </row>
    <row spans="1:3" r="2">
      <c t="s" s="3" r="A2">
        <v>366</v>
      </c>
    </row>
    <row spans="1:3" r="3">
      <c t="s" s="4" r="A3">
        <v>367</v>
      </c>
      <c t="n" s="7" r="B3">
        <v>27690</v>
      </c>
      <c t="n" s="7" r="C3">
        <v>27690</v>
      </c>
    </row>
    <row spans="1:3" r="4">
      <c t="s" s="4" r="A4">
        <v>368</v>
      </c>
      <c t="n" s="6" r="B4">
        <v>486</v>
      </c>
      <c t="n" s="6" r="C4">
        <v>660</v>
      </c>
    </row>
    <row spans="1:3" r="5">
      <c t="s" s="4" r="A5">
        <v>369</v>
      </c>
      <c t="n" s="6" r="B5">
        <v>-547</v>
      </c>
      <c t="n" s="6" r="C5">
        <v>-737</v>
      </c>
    </row>
    <row spans="1:3" r="6">
      <c t="s" s="4" r="A6">
        <v>370</v>
      </c>
      <c t="n" s="7" r="B6">
        <v>27629</v>
      </c>
      <c t="n" s="7" r="C6">
        <v>276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80"/>
    <col customWidth="1" max="6" min="6" width="21"/>
    <col customWidth="1" max="7" min="7" width="21"/>
  </cols>
  <sheetData>
    <row spans="1:7" r="1">
      <c t="s" s="1" r="A1">
        <v>371</v>
      </c>
      <c t="s" s="2" r="B1">
        <v>372</v>
      </c>
      <c t="s" s="2" r="C1">
        <v>243</v>
      </c>
      <c t="s" s="2" r="D1">
        <v>244</v>
      </c>
      <c t="s" s="2" r="E1">
        <v>243</v>
      </c>
      <c t="s" s="2" r="F1">
        <v>244</v>
      </c>
      <c t="s" s="2" r="G1">
        <v>373</v>
      </c>
    </row>
    <row spans="1:7" r="2">
      <c t="s" s="4" r="A2">
        <v>374</v>
      </c>
    </row>
    <row spans="1:7" r="3">
      <c t="s" s="3" r="A3">
        <v>366</v>
      </c>
    </row>
    <row spans="1:7" r="4">
      <c t="s" s="4" r="A4">
        <v>375</v>
      </c>
      <c t="n" s="7" r="C4">
        <v>428000</v>
      </c>
      <c t="n" s="7" r="D4">
        <v>397000</v>
      </c>
      <c t="n" s="7" r="E4">
        <v>1280000</v>
      </c>
      <c t="n" s="7" r="F4">
        <v>1142000</v>
      </c>
    </row>
    <row spans="1:7" r="5">
      <c t="s" s="4" r="A5">
        <v>376</v>
      </c>
    </row>
    <row spans="1:7" r="6">
      <c t="s" s="3" r="A6">
        <v>366</v>
      </c>
    </row>
    <row spans="1:7" r="7">
      <c t="s" s="4" r="A7">
        <v>338</v>
      </c>
      <c t="s" s="4" r="B7">
        <v>377</v>
      </c>
    </row>
    <row spans="1:7" r="8">
      <c t="s" s="4" r="A8">
        <v>378</v>
      </c>
      <c t="s" s="4" r="B8">
        <v>379</v>
      </c>
    </row>
    <row spans="1:7" r="9">
      <c t="s" s="4" r="A9">
        <v>380</v>
      </c>
      <c t="n" s="10" r="B9">
        <v>147.0859</v>
      </c>
    </row>
    <row spans="1:7" r="10">
      <c t="s" s="4" r="A10">
        <v>381</v>
      </c>
      <c t="n" s="7" r="B10">
        <v>1000</v>
      </c>
    </row>
    <row spans="1:7" r="11">
      <c t="s" s="4" r="A11">
        <v>382</v>
      </c>
      <c t="n" s="8" r="B11">
        <v>6.8</v>
      </c>
    </row>
    <row spans="1:7" r="12">
      <c t="s" s="4" r="A12">
        <v>383</v>
      </c>
      <c t="s" s="4" r="B12">
        <v>384</v>
      </c>
    </row>
    <row spans="1:7" r="13">
      <c t="s" s="4" r="A13">
        <v>385</v>
      </c>
      <c t="s" s="4" r="E13">
        <v>386</v>
      </c>
    </row>
    <row spans="1:7" r="14">
      <c t="s" s="4" r="A14">
        <v>387</v>
      </c>
      <c t="s" s="4" r="B14">
        <v>388</v>
      </c>
    </row>
    <row spans="1:7" r="15">
      <c t="s" s="4" r="A15">
        <v>389</v>
      </c>
      <c t="n" s="6" r="B15">
        <v>20</v>
      </c>
    </row>
    <row spans="1:7" r="16">
      <c t="s" s="4" r="A16">
        <v>390</v>
      </c>
      <c t="s" s="4" r="B16">
        <v>391</v>
      </c>
    </row>
    <row spans="1:7" r="17">
      <c t="s" s="4" r="A17">
        <v>392</v>
      </c>
      <c t="n" s="7" r="G17">
        <v>800000</v>
      </c>
    </row>
    <row spans="1:7" r="18">
      <c t="s" s="4" r="A18">
        <v>375</v>
      </c>
      <c t="n" s="6" r="C18">
        <v>59000000</v>
      </c>
      <c t="n" s="6" r="D18">
        <v>29000000</v>
      </c>
      <c t="n" s="7" r="E18">
        <v>174000000</v>
      </c>
      <c t="n" s="6" r="F18">
        <v>29000000</v>
      </c>
    </row>
    <row spans="1:7" r="19">
      <c t="s" s="4" r="A19">
        <v>393</v>
      </c>
      <c t="n" s="7" r="C19">
        <v>65000000</v>
      </c>
      <c t="n" s="7" r="D19">
        <v>0</v>
      </c>
      <c t="n" s="7" r="E19">
        <v>190000000</v>
      </c>
      <c t="n" s="7" r="F19">
        <v>0</v>
      </c>
    </row>
    <row spans="1:7" r="20">
      <c t="s" s="4" r="A20">
        <v>394</v>
      </c>
    </row>
    <row spans="1:7" r="21">
      <c t="s" s="3" r="A21">
        <v>366</v>
      </c>
    </row>
    <row spans="1:7" r="22">
      <c t="s" s="4" r="A22">
        <v>382</v>
      </c>
      <c t="n" s="8" r="B22">
        <v>6.8</v>
      </c>
    </row>
    <row spans="1:7" r="23">
      <c t="s" s="4" r="A23">
        <v>395</v>
      </c>
      <c t="n" s="6" r="B23">
        <v>747100</v>
      </c>
    </row>
    <row spans="1:7" r="24">
      <c t="s" s="4" r="A24">
        <v>396</v>
      </c>
    </row>
    <row spans="1:7" r="25">
      <c t="s" s="3" r="A25">
        <v>366</v>
      </c>
    </row>
    <row spans="1:7" r="26">
      <c t="s" s="4" r="A26">
        <v>397</v>
      </c>
      <c t="n" s="8" r="B26">
        <v>4.82</v>
      </c>
    </row>
    <row spans="1:7" r="27">
      <c t="s" s="4" r="A27">
        <v>398</v>
      </c>
    </row>
    <row spans="1:7" r="28">
      <c t="s" s="3" r="A28">
        <v>366</v>
      </c>
    </row>
    <row spans="1:7" r="29">
      <c t="s" s="4" r="A29">
        <v>378</v>
      </c>
      <c t="s" s="4" r="C29">
        <v>399</v>
      </c>
      <c t="s" s="4" r="E29">
        <v>399</v>
      </c>
    </row>
    <row spans="1:7" r="30">
      <c t="s" s="4" r="A30">
        <v>400</v>
      </c>
    </row>
    <row spans="1:7" r="31">
      <c t="s" s="3" r="A31">
        <v>366</v>
      </c>
    </row>
    <row spans="1:7" r="32">
      <c t="s" s="4" r="A32">
        <v>378</v>
      </c>
      <c t="s" s="4" r="C32">
        <v>401</v>
      </c>
      <c t="s" s="4" r="E32">
        <v>4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402</v>
      </c>
      <c t="s" s="2" r="B1">
        <v>73</v>
      </c>
      <c t="s" s="2" r="C1">
        <v>1</v>
      </c>
    </row>
    <row spans="1:6" r="2">
      <c t="s" s="2" r="B2">
        <v>2</v>
      </c>
      <c t="s" s="2" r="C2">
        <v>2</v>
      </c>
      <c t="s" s="2" r="D2">
        <v>74</v>
      </c>
      <c t="s" s="2" r="E2">
        <v>25</v>
      </c>
      <c t="s" s="2" r="F2">
        <v>403</v>
      </c>
    </row>
    <row spans="1:6" r="3">
      <c t="s" s="3" r="A3">
        <v>404</v>
      </c>
    </row>
    <row spans="1:6" r="4">
      <c t="s" s="4" r="A4">
        <v>405</v>
      </c>
      <c t="n" s="7" r="B4">
        <v>27629000</v>
      </c>
      <c t="n" s="7" r="C4">
        <v>27629000</v>
      </c>
      <c t="n" s="7" r="E4">
        <v>27613000</v>
      </c>
    </row>
    <row spans="1:6" r="5">
      <c t="s" s="4" r="A5">
        <v>406</v>
      </c>
      <c t="n" s="6" r="C5">
        <v>4125000</v>
      </c>
      <c t="n" s="7" r="D5">
        <v>798000</v>
      </c>
    </row>
    <row spans="1:6" r="6">
      <c t="s" s="4" r="A6">
        <v>407</v>
      </c>
    </row>
    <row spans="1:6" r="7">
      <c t="s" s="3" r="A7">
        <v>404</v>
      </c>
    </row>
    <row spans="1:6" r="8">
      <c t="s" s="4" r="A8">
        <v>405</v>
      </c>
      <c t="n" s="6" r="B8">
        <v>17400000</v>
      </c>
      <c t="n" s="6" r="C8">
        <v>17400000</v>
      </c>
    </row>
    <row spans="1:6" r="9">
      <c t="s" s="4" r="A9">
        <v>257</v>
      </c>
    </row>
    <row spans="1:6" r="10">
      <c t="s" s="3" r="A10">
        <v>404</v>
      </c>
    </row>
    <row spans="1:6" r="11">
      <c t="s" s="4" r="A11">
        <v>260</v>
      </c>
      <c t="n" s="7" r="F11">
        <v>175000000</v>
      </c>
    </row>
    <row spans="1:6" r="12">
      <c t="s" s="4" r="A12">
        <v>378</v>
      </c>
      <c t="s" s="4" r="F12">
        <v>408</v>
      </c>
    </row>
    <row spans="1:6" r="13">
      <c t="s" s="4" r="A13">
        <v>261</v>
      </c>
    </row>
    <row spans="1:6" r="14">
      <c t="s" s="3" r="A14">
        <v>404</v>
      </c>
    </row>
    <row spans="1:6" r="15">
      <c t="s" s="4" r="A15">
        <v>260</v>
      </c>
      <c t="n" s="6" r="B15">
        <v>175000000</v>
      </c>
      <c t="n" s="6" r="C15">
        <v>175000000</v>
      </c>
    </row>
    <row spans="1:6" r="16">
      <c t="s" s="4" r="A16">
        <v>405</v>
      </c>
      <c t="n" s="6" r="B16">
        <v>71500000</v>
      </c>
      <c t="n" s="6" r="C16">
        <v>71500000</v>
      </c>
    </row>
    <row spans="1:6" r="17">
      <c t="s" s="4" r="A17">
        <v>409</v>
      </c>
      <c t="n" s="6" r="C17">
        <v>71500000</v>
      </c>
    </row>
    <row spans="1:6" r="18">
      <c t="s" s="4" r="A18">
        <v>410</v>
      </c>
      <c t="n" s="6" r="B18">
        <v>300000</v>
      </c>
    </row>
    <row spans="1:6" r="19">
      <c t="s" s="4" r="A19">
        <v>411</v>
      </c>
      <c t="n" s="7" r="B19">
        <v>71200000</v>
      </c>
      <c t="n" s="6" r="C19">
        <v>71200000</v>
      </c>
    </row>
    <row spans="1:6" r="20">
      <c t="s" s="4" r="A20">
        <v>406</v>
      </c>
      <c t="n" s="6" r="C20">
        <v>5800000</v>
      </c>
    </row>
    <row spans="1:6" r="21">
      <c t="s" s="4" r="A21">
        <v>412</v>
      </c>
    </row>
    <row spans="1:6" r="22">
      <c t="s" s="3" r="A22">
        <v>404</v>
      </c>
    </row>
    <row spans="1:6" r="23">
      <c t="s" s="4" r="A23">
        <v>413</v>
      </c>
      <c t="n" s="7" r="C23">
        <v>71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s>
  <sheetData>
    <row spans="1:6" r="1">
      <c t="s" s="1" r="A1">
        <v>414</v>
      </c>
      <c t="s" s="2" r="B1">
        <v>1</v>
      </c>
    </row>
    <row spans="1:6" r="2">
      <c t="s" s="2" r="B2">
        <v>2</v>
      </c>
      <c t="s" s="2" r="C2">
        <v>415</v>
      </c>
      <c t="s" s="2" r="D2">
        <v>25</v>
      </c>
      <c t="s" s="2" r="E2">
        <v>403</v>
      </c>
      <c t="s" s="2" r="F2">
        <v>416</v>
      </c>
    </row>
    <row spans="1:6" r="3">
      <c t="s" s="3" r="A3">
        <v>417</v>
      </c>
    </row>
    <row spans="1:6" r="4">
      <c t="s" s="4" r="A4">
        <v>418</v>
      </c>
      <c t="n" s="7" r="B4">
        <v>33700000</v>
      </c>
      <c t="n" s="7" r="D4">
        <v>55800000</v>
      </c>
    </row>
    <row spans="1:6" r="5">
      <c t="s" s="4" r="A5">
        <v>419</v>
      </c>
      <c t="n" s="6" r="B5">
        <v>27690000</v>
      </c>
      <c t="n" s="6" r="D5">
        <v>27690000</v>
      </c>
    </row>
    <row spans="1:6" r="6">
      <c t="s" s="4" r="A6">
        <v>420</v>
      </c>
      <c t="n" s="7" r="C6">
        <v>44700000</v>
      </c>
    </row>
    <row spans="1:6" r="7">
      <c t="s" s="4" r="A7">
        <v>405</v>
      </c>
      <c t="n" s="6" r="B7">
        <v>27629000</v>
      </c>
      <c t="n" s="7" r="D7">
        <v>27613000</v>
      </c>
    </row>
    <row spans="1:6" r="8">
      <c t="s" s="4" r="A8">
        <v>257</v>
      </c>
    </row>
    <row spans="1:6" r="9">
      <c t="s" s="3" r="A9">
        <v>417</v>
      </c>
    </row>
    <row spans="1:6" r="10">
      <c t="s" s="4" r="A10">
        <v>260</v>
      </c>
      <c t="n" s="7" r="E10">
        <v>175000000</v>
      </c>
    </row>
    <row spans="1:6" r="11">
      <c t="s" s="4" r="A11">
        <v>261</v>
      </c>
    </row>
    <row spans="1:6" r="12">
      <c t="s" s="3" r="A12">
        <v>417</v>
      </c>
    </row>
    <row spans="1:6" r="13">
      <c t="s" s="4" r="A13">
        <v>260</v>
      </c>
      <c t="n" s="6" r="B13">
        <v>175000000</v>
      </c>
    </row>
    <row spans="1:6" r="14">
      <c t="s" s="4" r="A14">
        <v>405</v>
      </c>
      <c t="n" s="6" r="B14">
        <v>71500000</v>
      </c>
    </row>
    <row spans="1:6" r="15">
      <c t="s" s="4" r="A15">
        <v>421</v>
      </c>
      <c t="n" s="6" r="B15">
        <v>61800000</v>
      </c>
    </row>
    <row spans="1:6" r="16">
      <c t="s" s="4" r="A16">
        <v>398</v>
      </c>
    </row>
    <row spans="1:6" r="17">
      <c t="s" s="3" r="A17">
        <v>417</v>
      </c>
    </row>
    <row spans="1:6" r="18">
      <c t="s" s="4" r="A18">
        <v>419</v>
      </c>
      <c t="n" s="6" r="B18">
        <v>55000000</v>
      </c>
    </row>
    <row spans="1:6" r="19">
      <c t="s" s="4" r="A19">
        <v>422</v>
      </c>
    </row>
    <row spans="1:6" r="20">
      <c t="s" s="3" r="A20">
        <v>417</v>
      </c>
    </row>
    <row spans="1:6" r="21">
      <c t="s" s="4" r="A21">
        <v>419</v>
      </c>
      <c t="n" s="6" r="B21">
        <v>20000000</v>
      </c>
    </row>
    <row spans="1:6" r="22">
      <c t="s" s="4" r="A22">
        <v>423</v>
      </c>
    </row>
    <row spans="1:6" r="23">
      <c t="s" s="3" r="A23">
        <v>417</v>
      </c>
    </row>
    <row spans="1:6" r="24">
      <c t="s" s="4" r="A24">
        <v>424</v>
      </c>
      <c t="n" s="7" r="F24">
        <v>90000000</v>
      </c>
    </row>
    <row spans="1:6" r="25">
      <c t="s" s="4" r="A25">
        <v>425</v>
      </c>
    </row>
    <row spans="1:6" r="26">
      <c t="s" s="3" r="A26">
        <v>417</v>
      </c>
    </row>
    <row spans="1:6" r="27">
      <c t="s" s="4" r="A27">
        <v>426</v>
      </c>
      <c t="n" s="6" r="B27">
        <v>8900000</v>
      </c>
      <c t="n" s="7" r="F27">
        <v>13100000</v>
      </c>
    </row>
    <row spans="1:6" r="28">
      <c t="s" s="4" r="A28">
        <v>427</v>
      </c>
    </row>
    <row spans="1:6" r="29">
      <c t="s" s="3" r="A29">
        <v>417</v>
      </c>
    </row>
    <row spans="1:6" r="30">
      <c t="s" s="4" r="A30">
        <v>420</v>
      </c>
      <c t="n" s="7" r="B30">
        <v>15300000</v>
      </c>
    </row>
    <row spans="1:6" r="31">
      <c t="s" s="4" r="A31">
        <v>428</v>
      </c>
    </row>
    <row spans="1:6" r="32">
      <c t="s" s="3" r="A32">
        <v>417</v>
      </c>
    </row>
    <row spans="1:6" r="33">
      <c t="s" s="4" r="A33">
        <v>429</v>
      </c>
      <c t="s" s="4" r="B33">
        <v>430</v>
      </c>
    </row>
    <row spans="1:6" r="34">
      <c t="s" s="4" r="A34">
        <v>431</v>
      </c>
      <c t="s" s="4" r="B34">
        <v>432</v>
      </c>
    </row>
    <row spans="1:6" r="35">
      <c t="s" s="4" r="A35">
        <v>433</v>
      </c>
    </row>
    <row spans="1:6" r="36">
      <c t="s" s="3" r="A36">
        <v>417</v>
      </c>
    </row>
    <row spans="1:6" r="37">
      <c t="s" s="4" r="A37">
        <v>434</v>
      </c>
      <c t="s" s="4" r="B37">
        <v>435</v>
      </c>
    </row>
    <row spans="1:6" r="38">
      <c t="s" s="4" r="A38">
        <v>436</v>
      </c>
    </row>
    <row spans="1:6" r="39">
      <c t="s" s="3" r="A39">
        <v>417</v>
      </c>
    </row>
    <row spans="1:6" r="40">
      <c t="s" s="4" r="A40">
        <v>419</v>
      </c>
      <c t="n" s="7" r="B40">
        <v>20000000</v>
      </c>
    </row>
    <row spans="1:6" r="41">
      <c t="s" s="4" r="A41">
        <v>434</v>
      </c>
      <c t="s" s="4" r="B41">
        <v>437</v>
      </c>
    </row>
    <row spans="1:6" r="42">
      <c t="s" s="4" r="A42">
        <v>438</v>
      </c>
    </row>
    <row spans="1:6" r="43">
      <c t="s" s="3" r="A43">
        <v>417</v>
      </c>
    </row>
    <row spans="1:6" r="44">
      <c t="s" s="4" r="A44">
        <v>419</v>
      </c>
      <c t="n" s="7" r="B44">
        <v>40000000</v>
      </c>
    </row>
    <row spans="1:6" r="45">
      <c t="s" s="4" r="A45">
        <v>434</v>
      </c>
      <c t="s" s="4" r="B45">
        <v>439</v>
      </c>
    </row>
    <row spans="1:6" r="46">
      <c t="s" s="4" r="A46">
        <v>440</v>
      </c>
    </row>
    <row spans="1:6" r="47">
      <c t="s" s="3" r="A47">
        <v>417</v>
      </c>
    </row>
    <row spans="1:6" r="48">
      <c t="s" s="4" r="A48">
        <v>434</v>
      </c>
      <c t="s" s="4" r="B48">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3" r="A2">
        <v>443</v>
      </c>
    </row>
    <row spans="1:3" r="3">
      <c t="s" s="4" r="A3">
        <v>444</v>
      </c>
      <c t="n" s="9" r="B3">
        <v>178.6</v>
      </c>
      <c t="n" s="9" r="C3">
        <v>150.6</v>
      </c>
    </row>
    <row spans="1:3" r="4">
      <c t="s" s="4" r="A4">
        <v>445</v>
      </c>
    </row>
    <row spans="1:3" r="5">
      <c t="s" s="3" r="A5">
        <v>443</v>
      </c>
    </row>
    <row spans="1:3" r="6">
      <c t="s" s="4" r="A6">
        <v>444</v>
      </c>
      <c t="n" s="11" r="B6">
        <v>61.8</v>
      </c>
      <c t="n" s="11" r="C6">
        <v>36.5</v>
      </c>
    </row>
    <row spans="1:3" r="7">
      <c t="s" s="4" r="A7">
        <v>446</v>
      </c>
    </row>
    <row spans="1:3" r="8">
      <c t="s" s="3" r="A8">
        <v>443</v>
      </c>
    </row>
    <row spans="1:3" r="9">
      <c t="s" s="4" r="A9">
        <v>444</v>
      </c>
      <c t="n" s="11" r="B9">
        <v>4.9</v>
      </c>
    </row>
    <row spans="1:3" r="10">
      <c t="s" s="4" r="A10">
        <v>447</v>
      </c>
    </row>
    <row spans="1:3" r="11">
      <c t="s" s="3" r="A11">
        <v>443</v>
      </c>
    </row>
    <row spans="1:3" r="12">
      <c t="s" s="4" r="A12">
        <v>444</v>
      </c>
      <c t="n" s="11" r="B12">
        <v>15.3</v>
      </c>
      <c t="n" s="11" r="C12">
        <v>14.4</v>
      </c>
    </row>
    <row spans="1:3" r="13">
      <c t="s" s="4" r="A13">
        <v>448</v>
      </c>
    </row>
    <row spans="1:3" r="14">
      <c t="s" s="3" r="A14">
        <v>443</v>
      </c>
    </row>
    <row spans="1:3" r="15">
      <c t="s" s="4" r="A15">
        <v>444</v>
      </c>
      <c t="n" s="11" r="B15">
        <v>21.7</v>
      </c>
      <c t="n" s="11" r="C15">
        <v>21.3</v>
      </c>
    </row>
    <row spans="1:3" r="16">
      <c t="s" s="4" r="A16">
        <v>40</v>
      </c>
    </row>
    <row spans="1:3" r="17">
      <c t="s" s="3" r="A17">
        <v>443</v>
      </c>
    </row>
    <row spans="1:3" r="18">
      <c t="s" s="4" r="A18">
        <v>444</v>
      </c>
      <c t="n" s="11" r="B18">
        <v>74.90000000000001</v>
      </c>
      <c t="n" s="11" r="C18">
        <v>78.40000000000001</v>
      </c>
    </row>
    <row spans="1:3" r="19">
      <c t="s" s="4" r="A19">
        <v>449</v>
      </c>
    </row>
    <row spans="1:3" r="20">
      <c t="s" s="3" r="A20">
        <v>443</v>
      </c>
    </row>
    <row spans="1:3" r="21">
      <c t="s" s="4" r="A21">
        <v>444</v>
      </c>
      <c t="n" s="11" r="B21">
        <v>178.6</v>
      </c>
      <c t="n" s="11" r="C21">
        <v>150.6</v>
      </c>
    </row>
    <row spans="1:3" r="22">
      <c t="s" s="4" r="A22">
        <v>450</v>
      </c>
    </row>
    <row spans="1:3" r="23">
      <c t="s" s="3" r="A23">
        <v>443</v>
      </c>
    </row>
    <row spans="1:3" r="24">
      <c t="s" s="4" r="A24">
        <v>444</v>
      </c>
      <c t="n" s="11" r="B24">
        <v>61.8</v>
      </c>
      <c t="n" s="11" r="C24">
        <v>36.5</v>
      </c>
    </row>
    <row spans="1:3" r="25">
      <c t="s" s="4" r="A25">
        <v>451</v>
      </c>
    </row>
    <row spans="1:3" r="26">
      <c t="s" s="3" r="A26">
        <v>443</v>
      </c>
    </row>
    <row spans="1:3" r="27">
      <c t="s" s="4" r="A27">
        <v>444</v>
      </c>
      <c t="n" s="11" r="B27">
        <v>4.9</v>
      </c>
    </row>
    <row spans="1:3" r="28">
      <c t="s" s="4" r="A28">
        <v>427</v>
      </c>
    </row>
    <row spans="1:3" r="29">
      <c t="s" s="3" r="A29">
        <v>443</v>
      </c>
    </row>
    <row spans="1:3" r="30">
      <c t="s" s="4" r="A30">
        <v>444</v>
      </c>
      <c t="n" s="11" r="B30">
        <v>15.3</v>
      </c>
      <c t="n" s="11" r="C30">
        <v>14.4</v>
      </c>
    </row>
    <row spans="1:3" r="31">
      <c t="s" s="4" r="A31">
        <v>452</v>
      </c>
    </row>
    <row spans="1:3" r="32">
      <c t="s" s="3" r="A32">
        <v>443</v>
      </c>
    </row>
    <row spans="1:3" r="33">
      <c t="s" s="4" r="A33">
        <v>444</v>
      </c>
      <c t="n" s="11" r="B33">
        <v>21.7</v>
      </c>
      <c t="n" s="11" r="C33">
        <v>21.3</v>
      </c>
    </row>
    <row spans="1:3" r="34">
      <c t="s" s="4" r="A34">
        <v>453</v>
      </c>
    </row>
    <row spans="1:3" r="35">
      <c t="s" s="3" r="A35">
        <v>443</v>
      </c>
    </row>
    <row spans="1:3" r="36">
      <c t="s" s="4" r="A36">
        <v>444</v>
      </c>
      <c t="n" s="9" r="B36">
        <v>74.90000000000001</v>
      </c>
      <c t="n" s="9" r="C36">
        <v>78.4000000000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54</v>
      </c>
      <c t="s" s="2" r="B1">
        <v>73</v>
      </c>
      <c t="s" s="2" r="D1">
        <v>1</v>
      </c>
    </row>
    <row spans="1:5" r="2">
      <c t="s" s="2" r="B2">
        <v>2</v>
      </c>
      <c t="s" s="2" r="C2">
        <v>74</v>
      </c>
      <c t="s" s="2" r="D2">
        <v>2</v>
      </c>
      <c t="s" s="2" r="E2">
        <v>74</v>
      </c>
    </row>
    <row spans="1:5" r="3">
      <c t="s" s="3" r="A3">
        <v>455</v>
      </c>
    </row>
    <row spans="1:5" r="4">
      <c t="s" s="4" r="A4">
        <v>203</v>
      </c>
      <c t="n" s="7" r="B4">
        <v>1502</v>
      </c>
      <c t="n" s="7" r="C4">
        <v>2600</v>
      </c>
      <c t="n" s="7" r="D4">
        <v>4130</v>
      </c>
      <c t="n" s="7" r="E4">
        <v>63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37"/>
    <col customWidth="1" max="5" min="5" width="21"/>
  </cols>
  <sheetData>
    <row spans="1:5" r="1">
      <c t="s" s="1" r="A1">
        <v>456</v>
      </c>
      <c t="s" s="2" r="B1">
        <v>73</v>
      </c>
      <c t="s" s="2" r="E1">
        <v>1</v>
      </c>
    </row>
    <row spans="1:5" r="2">
      <c t="s" s="2" r="B2">
        <v>457</v>
      </c>
      <c t="s" s="2" r="C2">
        <v>458</v>
      </c>
      <c t="s" s="2" r="D2">
        <v>459</v>
      </c>
      <c t="s" s="2" r="E2">
        <v>243</v>
      </c>
    </row>
    <row spans="1:5" r="3">
      <c t="s" s="3" r="A3">
        <v>455</v>
      </c>
    </row>
    <row spans="1:5" r="4">
      <c t="s" s="4" r="A4">
        <v>460</v>
      </c>
      <c t="n" s="6" r="B4">
        <v>374900</v>
      </c>
      <c t="n" s="6" r="C4">
        <v>1088050</v>
      </c>
      <c t="n" s="6" r="D4">
        <v>2364200</v>
      </c>
    </row>
    <row spans="1:5" r="5">
      <c t="s" s="4" r="A5">
        <v>461</v>
      </c>
      <c t="n" s="6" r="B5">
        <v>272900</v>
      </c>
      <c t="n" s="6" r="C5">
        <v>1140200</v>
      </c>
      <c t="n" s="6" r="D5">
        <v>4920267</v>
      </c>
    </row>
    <row spans="1:5" r="6">
      <c t="s" s="4" r="A6">
        <v>462</v>
      </c>
      <c t="n" s="8" r="B6">
        <v>0.55</v>
      </c>
      <c t="n" s="8" r="C6">
        <v>0.63</v>
      </c>
    </row>
    <row spans="1:5" r="7">
      <c t="s" s="4" r="A7">
        <v>463</v>
      </c>
      <c t="s" s="4" r="E7">
        <v>305</v>
      </c>
    </row>
    <row spans="1:5" r="8">
      <c t="s" s="4" r="A8">
        <v>464</v>
      </c>
      <c t="n" s="7" r="C8">
        <v>0</v>
      </c>
    </row>
    <row spans="1:5" r="9">
      <c t="s" s="4" r="A9">
        <v>465</v>
      </c>
      <c t="n" s="6" r="B9">
        <v>4</v>
      </c>
      <c t="n" s="6" r="C9">
        <v>4</v>
      </c>
    </row>
    <row spans="1:5" r="10">
      <c t="s" s="4" r="A10">
        <v>466</v>
      </c>
    </row>
    <row spans="1:5" r="11">
      <c t="s" s="3" r="A11">
        <v>455</v>
      </c>
    </row>
    <row spans="1:5" r="12">
      <c t="s" s="4" r="A12">
        <v>467</v>
      </c>
      <c t="n" s="7" r="B12">
        <v>400000</v>
      </c>
      <c t="n" s="7" r="E12">
        <v>400000</v>
      </c>
    </row>
    <row spans="1:5" r="13">
      <c t="s" s="4" r="A13">
        <v>468</v>
      </c>
      <c t="s" s="4" r="E13">
        <v>469</v>
      </c>
    </row>
    <row spans="1:5" r="14">
      <c t="s" s="4" r="A14">
        <v>470</v>
      </c>
    </row>
    <row spans="1:5" r="15">
      <c t="s" s="3" r="A15">
        <v>455</v>
      </c>
    </row>
    <row spans="1:5" r="16">
      <c t="s" s="4" r="A16">
        <v>464</v>
      </c>
      <c t="n" s="6" r="B16">
        <v>0</v>
      </c>
      <c t="n" s="7" r="E16">
        <v>0</v>
      </c>
    </row>
    <row spans="1:5" r="17">
      <c t="s" s="4" r="A17">
        <v>471</v>
      </c>
    </row>
    <row spans="1:5" r="18">
      <c t="s" s="3" r="A18">
        <v>455</v>
      </c>
    </row>
    <row spans="1:5" r="19">
      <c t="s" s="4" r="A19">
        <v>464</v>
      </c>
      <c t="n" s="6" r="B19">
        <v>0</v>
      </c>
      <c t="n" s="6" r="E19">
        <v>0</v>
      </c>
    </row>
    <row spans="1:5" r="20">
      <c t="s" s="4" r="A20">
        <v>472</v>
      </c>
    </row>
    <row spans="1:5" r="21">
      <c t="s" s="3" r="A21">
        <v>455</v>
      </c>
    </row>
    <row spans="1:5" r="22">
      <c t="s" s="4" r="A22">
        <v>464</v>
      </c>
      <c t="n" s="7" r="B22">
        <v>0</v>
      </c>
      <c t="n" s="6" r="E22">
        <v>0</v>
      </c>
    </row>
    <row spans="1:5" r="23">
      <c t="s" s="4" r="A23">
        <v>473</v>
      </c>
    </row>
    <row spans="1:5" r="24">
      <c t="s" s="3" r="A24">
        <v>455</v>
      </c>
    </row>
    <row spans="1:5" r="25">
      <c t="s" s="4" r="A25">
        <v>462</v>
      </c>
      <c t="n" s="8" r="B25">
        <v>0.84</v>
      </c>
      <c t="n" s="8" r="C25">
        <v>0.91</v>
      </c>
    </row>
    <row spans="1:5" r="26">
      <c t="s" s="4" r="A26">
        <v>474</v>
      </c>
      <c t="n" s="6" r="B26">
        <v>470000</v>
      </c>
      <c t="n" s="6" r="C26">
        <v>4015000</v>
      </c>
    </row>
    <row spans="1:5" r="27">
      <c t="s" s="4" r="A27">
        <v>475</v>
      </c>
    </row>
    <row spans="1:5" r="28">
      <c t="s" s="3" r="A28">
        <v>455</v>
      </c>
    </row>
    <row spans="1:5" r="29">
      <c t="s" s="4" r="A29">
        <v>476</v>
      </c>
      <c t="s" s="4" r="B29">
        <v>477</v>
      </c>
      <c t="s" s="4" r="C29">
        <v>477</v>
      </c>
      <c t="s" s="4" r="D29">
        <v>477</v>
      </c>
    </row>
    <row spans="1:5" r="30">
      <c t="s" s="4" r="A30">
        <v>478</v>
      </c>
      <c t="n" s="7" r="B30">
        <v>100000</v>
      </c>
      <c t="n" s="7" r="C30">
        <v>700000</v>
      </c>
      <c t="n" s="7" r="D30">
        <v>3000000</v>
      </c>
    </row>
    <row spans="1:5" r="31">
      <c t="s" s="4" r="A31">
        <v>462</v>
      </c>
      <c t="n" s="8" r="B31">
        <v>0.55</v>
      </c>
      <c t="n" s="8" r="C31">
        <v>0.62</v>
      </c>
      <c t="n" s="8" r="D31">
        <v>0.61</v>
      </c>
    </row>
    <row spans="1:5" r="32">
      <c t="s" s="4" r="A32">
        <v>467</v>
      </c>
      <c t="n" s="7" r="B32">
        <v>5000000</v>
      </c>
      <c t="n" s="6" r="E32">
        <v>5000000</v>
      </c>
    </row>
    <row spans="1:5" r="33">
      <c t="s" s="4" r="A33">
        <v>479</v>
      </c>
    </row>
    <row spans="1:5" r="34">
      <c t="s" s="3" r="A34">
        <v>455</v>
      </c>
    </row>
    <row spans="1:5" r="35">
      <c t="s" s="4" r="A35">
        <v>480</v>
      </c>
      <c t="n" s="6" r="B35">
        <v>300000</v>
      </c>
      <c t="n" s="7" r="C35">
        <v>2500000</v>
      </c>
    </row>
    <row spans="1:5" r="36">
      <c t="s" s="4" r="A36">
        <v>481</v>
      </c>
    </row>
    <row spans="1:5" r="37">
      <c t="s" s="3" r="A37">
        <v>455</v>
      </c>
    </row>
    <row spans="1:5" r="38">
      <c t="s" s="4" r="A38">
        <v>482</v>
      </c>
      <c t="n" s="7" r="B38">
        <v>300000</v>
      </c>
      <c t="n" s="7" r="C38">
        <v>1000000</v>
      </c>
      <c t="n" s="7" r="D38">
        <v>2200000</v>
      </c>
    </row>
    <row spans="1:5" r="39">
      <c t="s" s="4" r="A39">
        <v>462</v>
      </c>
      <c t="n" s="8" r="B39">
        <v>0.84</v>
      </c>
      <c t="n" s="8" r="C39">
        <v>0.91</v>
      </c>
      <c t="n" s="8" r="D39">
        <v>0.92</v>
      </c>
    </row>
    <row spans="1:5" r="40">
      <c t="s" s="4" r="A40">
        <v>483</v>
      </c>
      <c t="n" s="7" r="B40">
        <v>5800000</v>
      </c>
      <c t="n" s="7" r="E40">
        <v>5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3</v>
      </c>
      <c t="s" s="2" r="D1">
        <v>1</v>
      </c>
    </row>
    <row spans="1:5" r="2">
      <c t="s" s="2" r="B2">
        <v>2</v>
      </c>
      <c t="s" s="2" r="C2">
        <v>74</v>
      </c>
      <c t="s" s="2" r="D2">
        <v>2</v>
      </c>
      <c t="s" s="2" r="E2">
        <v>74</v>
      </c>
    </row>
    <row spans="1:5" r="3">
      <c t="s" s="4" r="A3">
        <v>94</v>
      </c>
      <c t="n" s="7" r="B3">
        <v>126520</v>
      </c>
      <c t="n" s="7" r="C3">
        <v>-31857</v>
      </c>
      <c t="n" s="7" r="D3">
        <v>71690</v>
      </c>
      <c t="n" s="7" r="E3">
        <v>-91426</v>
      </c>
    </row>
    <row spans="1:5" r="4">
      <c t="s" s="3" r="A4">
        <v>100</v>
      </c>
    </row>
    <row spans="1:5" r="5">
      <c t="s" s="4" r="A5">
        <v>101</v>
      </c>
      <c t="n" s="6" r="C5">
        <v>1</v>
      </c>
      <c t="n" s="6" r="D5">
        <v>-1</v>
      </c>
      <c t="n" s="6" r="E5">
        <v>-5</v>
      </c>
    </row>
    <row spans="1:5" r="6">
      <c t="s" s="4" r="A6">
        <v>102</v>
      </c>
      <c t="n" s="7" r="B6">
        <v>126520</v>
      </c>
      <c t="n" s="7" r="C6">
        <v>-31856</v>
      </c>
      <c t="n" s="7" r="D6">
        <v>71689</v>
      </c>
      <c t="n" s="7" r="E6">
        <v>-914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4</v>
      </c>
      <c t="s" s="2" r="B1">
        <v>73</v>
      </c>
      <c t="s" s="2" r="D1">
        <v>1</v>
      </c>
    </row>
    <row spans="1:6" r="2">
      <c t="s" s="2" r="B2">
        <v>2</v>
      </c>
      <c t="s" s="2" r="C2">
        <v>74</v>
      </c>
      <c t="s" s="2" r="D2">
        <v>2</v>
      </c>
      <c t="s" s="2" r="E2">
        <v>74</v>
      </c>
      <c t="s" s="2" r="F2">
        <v>25</v>
      </c>
    </row>
    <row spans="1:6" r="3">
      <c t="s" s="3" r="A3">
        <v>485</v>
      </c>
    </row>
    <row spans="1:6" r="4">
      <c t="s" s="4" r="A4">
        <v>486</v>
      </c>
      <c t="n" s="6" r="F4">
        <v>9000000</v>
      </c>
    </row>
    <row spans="1:6" r="5">
      <c t="s" s="4" r="A5">
        <v>487</v>
      </c>
      <c t="n" s="6" r="B5">
        <v>78085579</v>
      </c>
      <c t="n" s="6" r="C5">
        <v>30416127</v>
      </c>
      <c t="n" s="6" r="D5">
        <v>82158388</v>
      </c>
      <c t="n" s="6" r="E5">
        <v>304161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73</v>
      </c>
      <c t="s" s="2" r="D1">
        <v>1</v>
      </c>
    </row>
    <row spans="1:5" r="2">
      <c t="s" s="2" r="B2">
        <v>2</v>
      </c>
      <c t="s" s="2" r="C2">
        <v>74</v>
      </c>
      <c t="s" s="2" r="D2">
        <v>2</v>
      </c>
      <c t="s" s="2" r="E2">
        <v>74</v>
      </c>
    </row>
    <row spans="1:5" r="3">
      <c t="s" s="3" r="A3">
        <v>489</v>
      </c>
    </row>
    <row spans="1:5" r="4">
      <c t="s" s="4" r="A4">
        <v>490</v>
      </c>
      <c t="n" s="7" r="B4">
        <v>126520</v>
      </c>
      <c t="n" s="7" r="C4">
        <v>-31857</v>
      </c>
      <c t="n" s="7" r="D4">
        <v>71690</v>
      </c>
      <c t="n" s="7" r="E4">
        <v>-91426</v>
      </c>
    </row>
    <row spans="1:5" r="5">
      <c t="s" s="4" r="A5">
        <v>491</v>
      </c>
      <c t="n" s="6" r="B5">
        <v>478137</v>
      </c>
      <c t="n" s="6" r="C5">
        <v>405199</v>
      </c>
      <c t="n" s="6" r="D5">
        <v>454188</v>
      </c>
      <c t="n" s="6" r="E5">
        <v>401734</v>
      </c>
    </row>
    <row spans="1:5" r="6">
      <c t="s" s="4" r="A6">
        <v>492</v>
      </c>
      <c t="n" s="8" r="B6">
        <v>0.26</v>
      </c>
      <c t="n" s="8" r="C6">
        <v>-0.08</v>
      </c>
      <c t="n" s="8" r="D6">
        <v>0.16</v>
      </c>
      <c t="n" s="8" r="E6">
        <v>-0.23</v>
      </c>
    </row>
    <row spans="1:5" r="7">
      <c t="s" s="3" r="A7">
        <v>493</v>
      </c>
    </row>
    <row spans="1:5" r="8">
      <c t="s" s="4" r="A8">
        <v>490</v>
      </c>
      <c t="n" s="7" r="B8">
        <v>126520</v>
      </c>
      <c t="n" s="7" r="C8">
        <v>-31857</v>
      </c>
      <c t="n" s="7" r="D8">
        <v>71690</v>
      </c>
      <c t="n" s="7" r="E8">
        <v>-91426</v>
      </c>
    </row>
    <row spans="1:5" r="9">
      <c t="s" s="4" r="A9">
        <v>494</v>
      </c>
      <c t="n" s="6" r="B9">
        <v>478137</v>
      </c>
      <c t="n" s="6" r="C9">
        <v>405199</v>
      </c>
      <c t="n" s="6" r="D9">
        <v>454188</v>
      </c>
      <c t="n" s="6" r="E9">
        <v>401734</v>
      </c>
    </row>
    <row spans="1:5" r="10">
      <c t="s" s="4" r="A10">
        <v>495</v>
      </c>
      <c t="n" s="6" r="B10">
        <v>4607</v>
      </c>
      <c t="n" s="6" r="D10">
        <v>178</v>
      </c>
    </row>
    <row spans="1:5" r="11">
      <c t="s" s="4" r="A11">
        <v>496</v>
      </c>
      <c t="n" s="6" r="B11">
        <v>482744</v>
      </c>
      <c t="n" s="6" r="C11">
        <v>405199</v>
      </c>
      <c t="n" s="6" r="D11">
        <v>454366</v>
      </c>
      <c t="n" s="6" r="E11">
        <v>401734</v>
      </c>
    </row>
    <row spans="1:5" r="12">
      <c t="s" s="4" r="A12">
        <v>492</v>
      </c>
      <c t="n" s="8" r="B12">
        <v>0.26</v>
      </c>
      <c t="n" s="8" r="C12">
        <v>-0.08</v>
      </c>
      <c t="n" s="8" r="D12">
        <v>0.16</v>
      </c>
      <c t="n" s="8" r="E12">
        <v>-0.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97</v>
      </c>
      <c t="s" s="2" r="B1">
        <v>498</v>
      </c>
      <c t="s" s="2" r="C1">
        <v>499</v>
      </c>
      <c t="s" s="2" r="D1">
        <v>243</v>
      </c>
      <c t="s" s="2" r="E1">
        <v>500</v>
      </c>
      <c t="s" s="2" r="F1">
        <v>245</v>
      </c>
      <c t="s" s="2" r="G1">
        <v>500</v>
      </c>
      <c t="s" s="2" r="H1">
        <v>501</v>
      </c>
    </row>
    <row spans="1:8" r="2">
      <c t="s" s="3" r="A2">
        <v>502</v>
      </c>
    </row>
    <row spans="1:8" r="3">
      <c t="s" s="4" r="A3">
        <v>503</v>
      </c>
      <c t="n" s="12" r="B3">
        <v>120.1</v>
      </c>
    </row>
    <row spans="1:8" r="4">
      <c t="s" s="4" r="A4">
        <v>504</v>
      </c>
      <c t="n" s="12" r="G4">
        <v>92.40000000000001</v>
      </c>
    </row>
    <row spans="1:8" r="5">
      <c t="s" s="4" r="A5">
        <v>505</v>
      </c>
      <c t="n" s="12" r="G5">
        <v>6.1</v>
      </c>
    </row>
    <row spans="1:8" r="6">
      <c t="s" s="4" r="A6">
        <v>506</v>
      </c>
      <c t="n" s="7" r="D6">
        <v>5300000</v>
      </c>
    </row>
    <row spans="1:8" r="7">
      <c t="s" s="4" r="A7">
        <v>507</v>
      </c>
      <c t="n" s="6" r="D7">
        <v>900000</v>
      </c>
    </row>
    <row spans="1:8" r="8">
      <c t="s" s="4" r="A8">
        <v>508</v>
      </c>
      <c t="n" s="6" r="D8">
        <v>3035000</v>
      </c>
    </row>
    <row spans="1:8" r="9">
      <c t="s" s="4" r="A9">
        <v>509</v>
      </c>
      <c t="n" s="12" r="E9">
        <v>6.1</v>
      </c>
    </row>
    <row spans="1:8" r="10">
      <c t="s" s="4" r="A10">
        <v>510</v>
      </c>
      <c t="n" s="6" r="D10">
        <v>71600000</v>
      </c>
      <c t="n" s="7" r="F10">
        <v>66200000</v>
      </c>
    </row>
    <row spans="1:8" r="11">
      <c t="s" s="4" r="A11">
        <v>511</v>
      </c>
      <c t="n" s="7" r="D11">
        <v>5400000</v>
      </c>
    </row>
    <row spans="1:8" r="12">
      <c t="s" s="4" r="A12">
        <v>512</v>
      </c>
      <c t="s" s="4" r="D12">
        <v>513</v>
      </c>
      <c t="s" s="4" r="E12">
        <v>513</v>
      </c>
    </row>
    <row spans="1:8" r="13">
      <c t="s" s="4" r="A13">
        <v>514</v>
      </c>
      <c t="s" s="4" r="D13">
        <v>515</v>
      </c>
      <c t="s" s="4" r="E13">
        <v>515</v>
      </c>
    </row>
    <row spans="1:8" r="14">
      <c t="s" s="4" r="A14">
        <v>516</v>
      </c>
    </row>
    <row spans="1:8" r="15">
      <c t="s" s="3" r="A15">
        <v>502</v>
      </c>
    </row>
    <row spans="1:8" r="16">
      <c t="s" s="4" r="A16">
        <v>517</v>
      </c>
      <c t="n" s="7" r="D16">
        <v>50000000</v>
      </c>
    </row>
    <row spans="1:8" r="17">
      <c t="s" s="4" r="A17">
        <v>511</v>
      </c>
      <c t="n" s="6" r="D17">
        <v>9200000</v>
      </c>
    </row>
    <row spans="1:8" r="18">
      <c t="s" s="4" r="A18">
        <v>518</v>
      </c>
      <c t="n" s="7" r="C18">
        <v>9200000</v>
      </c>
    </row>
    <row spans="1:8" r="19">
      <c t="s" s="4" r="A19">
        <v>519</v>
      </c>
    </row>
    <row spans="1:8" r="20">
      <c t="s" s="3" r="A20">
        <v>502</v>
      </c>
    </row>
    <row spans="1:8" r="21">
      <c t="s" s="4" r="A21">
        <v>511</v>
      </c>
      <c t="n" s="7" r="D21">
        <v>-1100000</v>
      </c>
    </row>
    <row spans="1:8" r="22">
      <c t="s" s="4" r="A22">
        <v>520</v>
      </c>
    </row>
    <row spans="1:8" r="23">
      <c t="s" s="3" r="A23">
        <v>502</v>
      </c>
    </row>
    <row spans="1:8" r="24">
      <c t="s" s="4" r="A24">
        <v>424</v>
      </c>
      <c t="n" s="7" r="H24">
        <v>9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1</v>
      </c>
      <c t="s" s="2" r="B1">
        <v>1</v>
      </c>
    </row>
    <row spans="1:4" r="2">
      <c t="s" s="2" r="B2">
        <v>2</v>
      </c>
      <c t="s" s="2" r="C2">
        <v>25</v>
      </c>
      <c t="s" s="2" r="D2">
        <v>416</v>
      </c>
    </row>
    <row spans="1:4" r="3">
      <c t="s" s="3" r="A3">
        <v>366</v>
      </c>
    </row>
    <row spans="1:4" r="4">
      <c t="s" s="4" r="A4">
        <v>419</v>
      </c>
      <c t="n" s="7" r="B4">
        <v>27690000</v>
      </c>
      <c t="n" s="7" r="C4">
        <v>27690000</v>
      </c>
    </row>
    <row spans="1:4" r="5">
      <c t="s" s="4" r="A5">
        <v>522</v>
      </c>
      <c t="n" s="7" r="B5">
        <v>70888000</v>
      </c>
      <c t="n" s="7" r="C5">
        <v>74582000</v>
      </c>
    </row>
    <row spans="1:4" r="6">
      <c t="s" s="4" r="A6">
        <v>374</v>
      </c>
    </row>
    <row spans="1:4" r="7">
      <c t="s" s="3" r="A7">
        <v>366</v>
      </c>
    </row>
    <row spans="1:4" r="8">
      <c t="s" s="4" r="A8">
        <v>523</v>
      </c>
      <c t="s" s="4" r="B8">
        <v>524</v>
      </c>
    </row>
    <row spans="1:4" r="9">
      <c t="s" s="4" r="A9">
        <v>525</v>
      </c>
      <c t="s" s="4" r="B9">
        <v>526</v>
      </c>
    </row>
    <row spans="1:4" r="10">
      <c t="s" s="4" r="A10">
        <v>527</v>
      </c>
    </row>
    <row spans="1:4" r="11">
      <c t="s" s="3" r="A11">
        <v>366</v>
      </c>
    </row>
    <row spans="1:4" r="12">
      <c t="s" s="4" r="A12">
        <v>419</v>
      </c>
      <c t="n" s="7" r="B12">
        <v>55000000</v>
      </c>
    </row>
    <row spans="1:4" r="13">
      <c t="s" s="4" r="A13">
        <v>378</v>
      </c>
      <c t="s" s="4" r="B13">
        <v>399</v>
      </c>
    </row>
    <row spans="1:4" r="14">
      <c t="s" s="4" r="A14">
        <v>528</v>
      </c>
      <c t="n" s="7" r="B14">
        <v>20000000</v>
      </c>
    </row>
    <row spans="1:4" r="15">
      <c t="s" s="4" r="A15">
        <v>529</v>
      </c>
    </row>
    <row spans="1:4" r="16">
      <c t="s" s="3" r="A16">
        <v>366</v>
      </c>
    </row>
    <row spans="1:4" r="17">
      <c t="s" s="4" r="A17">
        <v>419</v>
      </c>
      <c t="n" s="7" r="B17">
        <v>20000000</v>
      </c>
    </row>
    <row spans="1:4" r="18">
      <c t="s" s="4" r="A18">
        <v>378</v>
      </c>
      <c t="s" s="4" r="B18">
        <v>401</v>
      </c>
    </row>
    <row spans="1:4" r="19">
      <c t="s" s="4" r="A19">
        <v>530</v>
      </c>
    </row>
    <row spans="1:4" r="20">
      <c t="s" s="3" r="A20">
        <v>366</v>
      </c>
    </row>
    <row spans="1:4" r="21">
      <c t="s" s="4" r="A21">
        <v>280</v>
      </c>
      <c t="n" s="7" r="B21">
        <v>25000000</v>
      </c>
    </row>
    <row spans="1:4" r="22">
      <c t="s" s="4" r="A22">
        <v>531</v>
      </c>
    </row>
    <row spans="1:4" r="23">
      <c t="s" s="3" r="A23">
        <v>366</v>
      </c>
    </row>
    <row spans="1:4" r="24">
      <c t="s" s="4" r="A24">
        <v>522</v>
      </c>
      <c t="n" s="7" r="D24">
        <v>3200000</v>
      </c>
    </row>
    <row spans="1:4" r="25">
      <c t="s" s="4" r="A25">
        <v>426</v>
      </c>
      <c t="n" s="7" r="B25">
        <v>8900000</v>
      </c>
      <c t="n" s="6" r="D25">
        <v>13100000</v>
      </c>
    </row>
    <row spans="1:4" r="26">
      <c t="s" s="4" r="A26">
        <v>520</v>
      </c>
    </row>
    <row spans="1:4" r="27">
      <c t="s" s="3" r="A27">
        <v>366</v>
      </c>
    </row>
    <row spans="1:4" r="28">
      <c t="s" s="4" r="A28">
        <v>424</v>
      </c>
      <c t="n" s="7" r="D28">
        <v>9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73</v>
      </c>
      <c t="s" s="2" r="D1">
        <v>1</v>
      </c>
    </row>
    <row spans="1:5" r="2">
      <c t="s" s="2" r="B2">
        <v>2</v>
      </c>
      <c t="s" s="2" r="C2">
        <v>74</v>
      </c>
      <c t="s" s="2" r="D2">
        <v>2</v>
      </c>
      <c t="s" s="2" r="E2">
        <v>74</v>
      </c>
    </row>
    <row spans="1:5" r="3">
      <c t="s" s="3" r="A3">
        <v>366</v>
      </c>
    </row>
    <row spans="1:5" r="4">
      <c t="s" s="4" r="A4">
        <v>533</v>
      </c>
      <c t="n" s="7" r="B4">
        <v>9</v>
      </c>
      <c t="n" s="7" r="C4">
        <v>9</v>
      </c>
      <c t="n" s="7" r="D4">
        <v>26</v>
      </c>
      <c t="n" s="7" r="E4">
        <v>26</v>
      </c>
    </row>
    <row spans="1:5" r="5">
      <c t="s" s="4" r="A5">
        <v>534</v>
      </c>
      <c t="n" s="7" r="B5">
        <v>428</v>
      </c>
      <c t="n" s="7" r="C5">
        <v>397</v>
      </c>
      <c t="n" s="7" r="D5">
        <v>1280</v>
      </c>
      <c t="n" s="7" r="E5">
        <v>11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37"/>
  </cols>
  <sheetData>
    <row spans="1:5" r="1">
      <c t="s" s="1" r="A1">
        <v>535</v>
      </c>
      <c t="s" s="2" r="B1">
        <v>536</v>
      </c>
      <c t="s" s="2" r="C1">
        <v>415</v>
      </c>
      <c t="s" s="2" r="D1">
        <v>2</v>
      </c>
      <c t="s" s="2" r="E1">
        <v>2</v>
      </c>
    </row>
    <row spans="1:5" r="2">
      <c t="s" s="3" r="A2">
        <v>537</v>
      </c>
    </row>
    <row spans="1:5" r="3">
      <c t="s" s="4" r="A3">
        <v>538</v>
      </c>
      <c t="n" s="6" r="C3">
        <v>48543692</v>
      </c>
    </row>
    <row spans="1:5" r="4">
      <c t="s" s="4" r="A4">
        <v>539</v>
      </c>
      <c t="n" s="7" r="C4">
        <v>44700</v>
      </c>
    </row>
    <row spans="1:5" r="5">
      <c t="s" s="4" r="A5">
        <v>540</v>
      </c>
      <c t="n" s="8" r="C5">
        <v>1.5</v>
      </c>
    </row>
    <row spans="1:5" r="6">
      <c t="s" s="4" r="A6">
        <v>541</v>
      </c>
      <c t="n" s="6" r="E6">
        <v>0</v>
      </c>
    </row>
    <row spans="1:5" r="7">
      <c t="s" s="4" r="A7">
        <v>542</v>
      </c>
      <c t="n" s="7" r="E7">
        <v>-7879</v>
      </c>
    </row>
    <row spans="1:5" r="8">
      <c t="s" s="4" r="A8">
        <v>543</v>
      </c>
    </row>
    <row spans="1:5" r="9">
      <c t="s" s="3" r="A9">
        <v>537</v>
      </c>
    </row>
    <row spans="1:5" r="10">
      <c t="s" s="4" r="A10">
        <v>539</v>
      </c>
      <c t="n" s="7" r="B10">
        <v>12800</v>
      </c>
      <c t="n" s="7" r="D10">
        <v>4900</v>
      </c>
      <c t="n" s="7" r="E10">
        <v>4900</v>
      </c>
    </row>
    <row spans="1:5" r="11">
      <c t="s" s="4" r="A11">
        <v>544</v>
      </c>
      <c t="s" s="4" r="C11">
        <v>515</v>
      </c>
    </row>
    <row spans="1:5" r="12">
      <c t="s" s="4" r="A12">
        <v>545</v>
      </c>
      <c t="s" s="4" r="E12">
        <v>546</v>
      </c>
    </row>
    <row spans="1:5" r="13">
      <c t="s" s="4" r="A13">
        <v>547</v>
      </c>
      <c t="s" s="4" r="B13">
        <v>548</v>
      </c>
      <c t="s" s="4" r="E13">
        <v>549</v>
      </c>
    </row>
    <row spans="1:5" r="14">
      <c t="s" s="4" r="A14">
        <v>550</v>
      </c>
      <c t="s" s="4" r="B14">
        <v>551</v>
      </c>
      <c t="s" s="4" r="E14">
        <v>551</v>
      </c>
    </row>
    <row spans="1:5" r="15">
      <c t="s" s="4" r="A15">
        <v>552</v>
      </c>
      <c t="s" s="4" r="B15">
        <v>515</v>
      </c>
      <c t="s" s="4" r="E15">
        <v>553</v>
      </c>
    </row>
    <row spans="1:5" r="16">
      <c t="s" s="4" r="A16">
        <v>554</v>
      </c>
      <c t="s" s="4" r="B16">
        <v>555</v>
      </c>
      <c t="s" s="4" r="E16">
        <v>432</v>
      </c>
    </row>
    <row spans="1:5" r="17">
      <c t="s" s="4" r="A17">
        <v>542</v>
      </c>
      <c t="n" s="7" r="D17">
        <v>13200</v>
      </c>
      <c t="n" s="7" r="E17">
        <v>7900</v>
      </c>
    </row>
    <row spans="1:5" r="18">
      <c t="s" s="4" r="A18">
        <v>556</v>
      </c>
    </row>
    <row spans="1:5" r="19">
      <c t="s" s="3" r="A19">
        <v>537</v>
      </c>
    </row>
    <row spans="1:5" r="20">
      <c t="s" s="4" r="A20">
        <v>539</v>
      </c>
      <c t="n" s="7" r="B20">
        <v>5000</v>
      </c>
    </row>
    <row spans="1:5" r="21">
      <c t="s" s="4" r="A21">
        <v>544</v>
      </c>
      <c t="s" s="4" r="C21">
        <v>557</v>
      </c>
    </row>
    <row spans="1:5" r="22">
      <c t="s" s="4" r="A22">
        <v>558</v>
      </c>
      <c t="s" s="4" r="C22">
        <v>559</v>
      </c>
    </row>
    <row spans="1:5" r="23">
      <c t="s" s="4" r="A23">
        <v>560</v>
      </c>
    </row>
    <row spans="1:5" r="24">
      <c t="s" s="3" r="A24">
        <v>537</v>
      </c>
    </row>
    <row spans="1:5" r="25">
      <c t="s" s="4" r="A25">
        <v>561</v>
      </c>
      <c t="n" s="6" r="C25">
        <v>36407765</v>
      </c>
    </row>
    <row spans="1:5" r="26">
      <c t="s" s="4" r="A26">
        <v>562</v>
      </c>
    </row>
    <row spans="1:5" r="27">
      <c t="s" s="3" r="A27">
        <v>537</v>
      </c>
    </row>
    <row spans="1:5" r="28">
      <c t="s" s="4" r="A28">
        <v>561</v>
      </c>
      <c t="n" s="6" r="C28">
        <v>12135921</v>
      </c>
    </row>
    <row spans="1:5" r="29">
      <c t="s" s="4" r="A29">
        <v>563</v>
      </c>
    </row>
    <row spans="1:5" r="30">
      <c t="s" s="3" r="A30">
        <v>537</v>
      </c>
    </row>
    <row spans="1:5" r="31">
      <c t="s" s="4" r="A31">
        <v>538</v>
      </c>
      <c t="n" s="6" r="C31">
        <v>485436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3</v>
      </c>
      <c t="s" s="2" r="D1">
        <v>1</v>
      </c>
    </row>
    <row spans="1:5" r="2">
      <c t="s" s="2" r="B2">
        <v>2</v>
      </c>
      <c t="s" s="2" r="C2">
        <v>74</v>
      </c>
      <c t="s" s="2" r="D2">
        <v>2</v>
      </c>
      <c t="s" s="2" r="E2">
        <v>74</v>
      </c>
    </row>
    <row spans="1:5" r="3">
      <c t="s" s="3" r="A3">
        <v>565</v>
      </c>
    </row>
    <row spans="1:5" r="4">
      <c t="s" s="4" r="A4">
        <v>566</v>
      </c>
      <c t="n" s="7" r="B4">
        <v>7005</v>
      </c>
      <c t="n" s="7" r="C4">
        <v>507</v>
      </c>
      <c t="n" s="7" r="D4">
        <v>11022</v>
      </c>
      <c t="n" s="7" r="E4">
        <v>1616</v>
      </c>
    </row>
    <row spans="1:5" r="5">
      <c t="s" s="4" r="A5">
        <v>567</v>
      </c>
      <c t="n" s="6" r="B5">
        <v>6130</v>
      </c>
      <c t="n" s="6" r="C5">
        <v>11040</v>
      </c>
      <c t="n" s="6" r="D5">
        <v>20573</v>
      </c>
      <c t="n" s="6" r="E5">
        <v>31033</v>
      </c>
    </row>
    <row spans="1:5" r="6">
      <c t="s" s="4" r="A6">
        <v>568</v>
      </c>
      <c t="n" s="7" r="B6">
        <v>13135</v>
      </c>
      <c t="n" s="7" r="C6">
        <v>11547</v>
      </c>
      <c t="n" s="7" r="D6">
        <v>31595</v>
      </c>
      <c t="n" s="7" r="E6">
        <v>326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s>
  <sheetData>
    <row spans="1:8" r="1">
      <c t="s" s="1" r="A1">
        <v>569</v>
      </c>
      <c t="s" s="2" r="B1">
        <v>240</v>
      </c>
      <c t="s" s="2" r="C1">
        <v>73</v>
      </c>
      <c t="s" s="2" r="F1">
        <v>1</v>
      </c>
      <c t="s" s="2" r="H1">
        <v>315</v>
      </c>
    </row>
    <row spans="1:8" r="2">
      <c t="s" s="2" r="B2">
        <v>570</v>
      </c>
      <c t="s" s="2" r="C2">
        <v>243</v>
      </c>
      <c t="s" s="2" r="D2">
        <v>245</v>
      </c>
      <c t="s" s="2" r="E2">
        <v>244</v>
      </c>
      <c t="s" s="2" r="F2">
        <v>571</v>
      </c>
      <c t="s" s="2" r="G2">
        <v>244</v>
      </c>
      <c t="s" s="2" r="H2">
        <v>245</v>
      </c>
    </row>
    <row spans="1:8" r="3">
      <c t="s" s="3" r="A3">
        <v>572</v>
      </c>
    </row>
    <row spans="1:8" r="4">
      <c t="s" s="4" r="A4">
        <v>573</v>
      </c>
      <c t="n" s="7" r="D4">
        <v>2891</v>
      </c>
      <c t="n" s="7" r="F4">
        <v>2022</v>
      </c>
    </row>
    <row spans="1:8" r="5">
      <c t="s" s="4" r="A5">
        <v>574</v>
      </c>
      <c t="n" s="7" r="B5">
        <v>3149</v>
      </c>
      <c t="n" s="7" r="C5">
        <v>3185</v>
      </c>
      <c t="n" s="6" r="D5">
        <v>3028</v>
      </c>
      <c t="n" s="7" r="E5">
        <v>3149</v>
      </c>
      <c t="n" s="7" r="F5">
        <v>3185</v>
      </c>
      <c t="n" s="7" r="G5">
        <v>3149</v>
      </c>
      <c t="n" s="7" r="H5">
        <v>3028</v>
      </c>
    </row>
    <row spans="1:8" r="6">
      <c t="s" s="4" r="A6">
        <v>575</v>
      </c>
    </row>
    <row spans="1:8" r="7">
      <c t="s" s="3" r="A7">
        <v>572</v>
      </c>
    </row>
    <row spans="1:8" r="8">
      <c t="s" s="4" r="A8">
        <v>576</v>
      </c>
      <c t="s" s="4" r="F8">
        <v>577</v>
      </c>
    </row>
    <row spans="1:8" r="9">
      <c t="s" s="4" r="A9">
        <v>578</v>
      </c>
      <c t="n" s="6" r="F9">
        <v>155</v>
      </c>
    </row>
    <row spans="1:8" r="10">
      <c t="s" s="4" r="A10">
        <v>573</v>
      </c>
      <c t="n" s="7" r="F10">
        <v>1475</v>
      </c>
    </row>
    <row spans="1:8" r="11">
      <c t="s" s="4" r="A11">
        <v>579</v>
      </c>
      <c t="n" s="6" r="C11">
        <v>1500</v>
      </c>
      <c t="n" s="6" r="F11">
        <v>1500</v>
      </c>
    </row>
    <row spans="1:8" r="12">
      <c t="s" s="4" r="A12">
        <v>574</v>
      </c>
      <c t="n" s="6" r="C12">
        <v>1475</v>
      </c>
      <c t="n" s="6" r="F12">
        <v>1475</v>
      </c>
    </row>
    <row spans="1:8" r="13">
      <c t="s" s="4" r="A13">
        <v>580</v>
      </c>
    </row>
    <row spans="1:8" r="14">
      <c t="s" s="3" r="A14">
        <v>572</v>
      </c>
    </row>
    <row spans="1:8" r="15">
      <c t="s" s="4" r="A15">
        <v>573</v>
      </c>
      <c t="n" s="6" r="C15">
        <v>400</v>
      </c>
      <c t="n" s="6" r="F15">
        <v>400</v>
      </c>
    </row>
    <row spans="1:8" r="16">
      <c t="s" s="4" r="A16">
        <v>581</v>
      </c>
    </row>
    <row spans="1:8" r="17">
      <c t="s" s="3" r="A17">
        <v>572</v>
      </c>
    </row>
    <row spans="1:8" r="18">
      <c t="s" s="4" r="A18">
        <v>573</v>
      </c>
      <c t="n" s="6" r="C18">
        <v>700</v>
      </c>
      <c t="n" s="6" r="F18">
        <v>700</v>
      </c>
    </row>
    <row spans="1:8" r="19">
      <c t="s" s="4" r="A19">
        <v>582</v>
      </c>
    </row>
    <row spans="1:8" r="20">
      <c t="s" s="3" r="A20">
        <v>572</v>
      </c>
    </row>
    <row spans="1:8" r="21">
      <c t="s" s="4" r="A21">
        <v>573</v>
      </c>
      <c t="n" s="6" r="C21">
        <v>400</v>
      </c>
      <c t="n" s="6" r="F21">
        <v>400</v>
      </c>
    </row>
    <row spans="1:8" r="22">
      <c t="s" s="4" r="A22">
        <v>583</v>
      </c>
    </row>
    <row spans="1:8" r="23">
      <c t="s" s="3" r="A23">
        <v>572</v>
      </c>
    </row>
    <row spans="1:8" r="24">
      <c t="s" s="4" r="A24">
        <v>576</v>
      </c>
      <c t="s" s="4" r="B24">
        <v>584</v>
      </c>
    </row>
    <row spans="1:8" r="25">
      <c t="s" s="4" r="A25">
        <v>578</v>
      </c>
      <c t="n" s="6" r="B25">
        <v>198</v>
      </c>
    </row>
    <row spans="1:8" r="26">
      <c t="s" s="4" r="A26">
        <v>573</v>
      </c>
      <c t="n" s="7" r="B26">
        <v>3200</v>
      </c>
      <c t="n" s="6" r="D26">
        <v>2891</v>
      </c>
      <c t="n" s="6" r="F26">
        <v>547</v>
      </c>
      <c t="n" s="6" r="H26">
        <v>6000</v>
      </c>
    </row>
    <row spans="1:8" r="27">
      <c t="s" s="4" r="A27">
        <v>579</v>
      </c>
      <c t="n" s="6" r="B27">
        <v>3200</v>
      </c>
      <c t="n" s="6" r="E27">
        <v>3200</v>
      </c>
      <c t="n" s="6" r="G27">
        <v>3200</v>
      </c>
    </row>
    <row spans="1:8" r="28">
      <c t="s" s="4" r="A28">
        <v>574</v>
      </c>
      <c t="n" s="7" r="B28">
        <v>3149</v>
      </c>
      <c t="n" s="7" r="C28">
        <v>1710</v>
      </c>
      <c t="n" s="6" r="D28">
        <v>3028</v>
      </c>
      <c t="n" s="6" r="E28">
        <v>3149</v>
      </c>
      <c t="n" s="7" r="F28">
        <v>1710</v>
      </c>
      <c t="n" s="6" r="G28">
        <v>3149</v>
      </c>
      <c t="n" s="7" r="H28">
        <v>3028</v>
      </c>
    </row>
    <row spans="1:8" r="29">
      <c t="s" s="4" r="A29">
        <v>585</v>
      </c>
    </row>
    <row spans="1:8" r="30">
      <c t="s" s="3" r="A30">
        <v>572</v>
      </c>
    </row>
    <row spans="1:8" r="31">
      <c t="s" s="4" r="A31">
        <v>573</v>
      </c>
      <c t="n" s="6" r="D31">
        <v>700</v>
      </c>
      <c t="n" s="6" r="E31">
        <v>2000</v>
      </c>
      <c t="n" s="6" r="G31">
        <v>2000</v>
      </c>
    </row>
    <row spans="1:8" r="32">
      <c t="s" s="4" r="A32">
        <v>586</v>
      </c>
    </row>
    <row spans="1:8" r="33">
      <c t="s" s="3" r="A33">
        <v>572</v>
      </c>
    </row>
    <row spans="1:8" r="34">
      <c t="s" s="4" r="A34">
        <v>573</v>
      </c>
      <c t="n" s="7" r="D34">
        <v>2100</v>
      </c>
      <c t="n" s="7" r="E34">
        <v>1200</v>
      </c>
      <c t="n" s="7" r="G34">
        <v>1200</v>
      </c>
    </row>
  </sheetData>
  <mergeCells count="3">
    <mergeCell ref="A1:A2"/>
    <mergeCell ref="C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s="1" r="A1">
        <v>587</v>
      </c>
      <c t="s" s="2" r="B1">
        <v>240</v>
      </c>
      <c t="s" s="2" r="C1">
        <v>73</v>
      </c>
      <c t="s" s="2" r="D1">
        <v>1</v>
      </c>
      <c t="s" s="2" r="E1">
        <v>315</v>
      </c>
    </row>
    <row spans="1:5" r="2">
      <c t="s" s="2" r="B2">
        <v>74</v>
      </c>
      <c t="s" s="2" r="C2">
        <v>25</v>
      </c>
      <c t="s" s="2" r="D2">
        <v>2</v>
      </c>
      <c t="s" s="2" r="E2">
        <v>25</v>
      </c>
    </row>
    <row spans="1:5" r="3">
      <c t="s" s="3" r="A3">
        <v>572</v>
      </c>
    </row>
    <row spans="1:5" r="4">
      <c t="s" s="4" r="A4">
        <v>588</v>
      </c>
      <c t="n" s="7" r="C4">
        <v>3149</v>
      </c>
      <c t="n" s="7" r="D4">
        <v>3028</v>
      </c>
    </row>
    <row spans="1:5" r="5">
      <c t="s" s="4" r="A5">
        <v>589</v>
      </c>
      <c t="n" s="6" r="C5">
        <v>2891</v>
      </c>
      <c t="n" s="6" r="D5">
        <v>2022</v>
      </c>
    </row>
    <row spans="1:5" r="6">
      <c t="s" s="4" r="A6">
        <v>590</v>
      </c>
      <c t="n" s="6" r="C6">
        <v>-3012</v>
      </c>
      <c t="n" s="6" r="D6">
        <v>-1865</v>
      </c>
    </row>
    <row spans="1:5" r="7">
      <c t="s" s="4" r="A7">
        <v>591</v>
      </c>
      <c t="n" s="7" r="B7">
        <v>3149</v>
      </c>
      <c t="n" s="6" r="C7">
        <v>3028</v>
      </c>
      <c t="n" s="6" r="D7">
        <v>3185</v>
      </c>
      <c t="n" s="7" r="E7">
        <v>3028</v>
      </c>
    </row>
    <row spans="1:5" r="8">
      <c t="s" s="4" r="A8">
        <v>575</v>
      </c>
    </row>
    <row spans="1:5" r="9">
      <c t="s" s="3" r="A9">
        <v>572</v>
      </c>
    </row>
    <row spans="1:5" r="10">
      <c t="s" s="4" r="A10">
        <v>589</v>
      </c>
      <c t="n" s="6" r="D10">
        <v>1475</v>
      </c>
    </row>
    <row spans="1:5" r="11">
      <c t="s" s="4" r="A11">
        <v>591</v>
      </c>
      <c t="n" s="6" r="D11">
        <v>1475</v>
      </c>
    </row>
    <row spans="1:5" r="12">
      <c t="s" s="4" r="A12">
        <v>583</v>
      </c>
    </row>
    <row spans="1:5" r="13">
      <c t="s" s="3" r="A13">
        <v>572</v>
      </c>
    </row>
    <row spans="1:5" r="14">
      <c t="s" s="4" r="A14">
        <v>588</v>
      </c>
      <c t="n" s="6" r="C14">
        <v>3149</v>
      </c>
      <c t="n" s="6" r="D14">
        <v>3028</v>
      </c>
    </row>
    <row spans="1:5" r="15">
      <c t="s" s="4" r="A15">
        <v>589</v>
      </c>
      <c t="n" s="6" r="B15">
        <v>3200</v>
      </c>
      <c t="n" s="6" r="C15">
        <v>2891</v>
      </c>
      <c t="n" s="6" r="D15">
        <v>547</v>
      </c>
      <c t="n" s="6" r="E15">
        <v>6000</v>
      </c>
    </row>
    <row spans="1:5" r="16">
      <c t="s" s="4" r="A16">
        <v>590</v>
      </c>
      <c t="n" s="6" r="C16">
        <v>-3012</v>
      </c>
      <c t="n" s="6" r="D16">
        <v>-1865</v>
      </c>
    </row>
    <row spans="1:5" r="17">
      <c t="s" s="4" r="A17">
        <v>591</v>
      </c>
      <c t="n" s="7" r="B17">
        <v>3149</v>
      </c>
      <c t="n" s="7" r="C17">
        <v>3028</v>
      </c>
      <c t="n" s="7" r="D17">
        <v>1710</v>
      </c>
      <c t="n" s="7" r="E17">
        <v>30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4</v>
      </c>
    </row>
    <row spans="1:3" r="3">
      <c t="s" s="3" r="A3">
        <v>104</v>
      </c>
    </row>
    <row spans="1:3" r="4">
      <c t="s" s="4" r="A4">
        <v>94</v>
      </c>
      <c t="n" s="7" r="B4">
        <v>71690</v>
      </c>
      <c t="n" s="7" r="C4">
        <v>-91426</v>
      </c>
    </row>
    <row spans="1:3" r="5">
      <c t="s" s="3" r="A5">
        <v>105</v>
      </c>
    </row>
    <row spans="1:3" r="6">
      <c t="s" s="4" r="A6">
        <v>106</v>
      </c>
      <c t="n" s="6" r="B6">
        <v>3097</v>
      </c>
      <c t="n" s="6" r="C6">
        <v>10094</v>
      </c>
    </row>
    <row spans="1:3" r="7">
      <c t="s" s="4" r="A7">
        <v>107</v>
      </c>
      <c t="n" s="6" r="B7">
        <v>4130</v>
      </c>
      <c t="n" s="6" r="C7">
        <v>6378</v>
      </c>
    </row>
    <row spans="1:3" r="8">
      <c t="s" s="4" r="A8">
        <v>108</v>
      </c>
      <c t="n" s="6" r="C8">
        <v>27</v>
      </c>
    </row>
    <row spans="1:3" r="9">
      <c t="s" s="4" r="A9">
        <v>109</v>
      </c>
      <c t="n" s="6" r="B9">
        <v>2172</v>
      </c>
      <c t="n" s="6" r="C9">
        <v>2193</v>
      </c>
    </row>
    <row spans="1:3" r="10">
      <c t="s" s="4" r="A10">
        <v>110</v>
      </c>
      <c t="n" s="6" r="B10">
        <v>3035</v>
      </c>
    </row>
    <row spans="1:3" r="11">
      <c t="s" s="4" r="A11">
        <v>111</v>
      </c>
      <c t="n" s="6" r="B11">
        <v>-7879</v>
      </c>
    </row>
    <row spans="1:3" r="12">
      <c t="s" s="4" r="A12">
        <v>112</v>
      </c>
      <c t="n" s="6" r="B12">
        <v>653</v>
      </c>
    </row>
    <row spans="1:3" r="13">
      <c t="s" s="4" r="A13">
        <v>90</v>
      </c>
      <c t="n" s="6" r="C13">
        <v>1049</v>
      </c>
    </row>
    <row spans="1:3" r="14">
      <c t="s" s="4" r="A14">
        <v>113</v>
      </c>
      <c t="n" s="6" r="B14">
        <v>4125</v>
      </c>
      <c t="n" s="6" r="C14">
        <v>798</v>
      </c>
    </row>
    <row spans="1:3" r="15">
      <c t="s" s="4" r="A15">
        <v>114</v>
      </c>
      <c t="n" s="6" r="B15">
        <v>717</v>
      </c>
      <c t="n" s="6" r="C15">
        <v>-5</v>
      </c>
    </row>
    <row spans="1:3" r="16">
      <c t="s" s="3" r="A16">
        <v>115</v>
      </c>
    </row>
    <row spans="1:3" r="17">
      <c t="s" s="4" r="A17">
        <v>28</v>
      </c>
      <c t="n" s="6" r="B17">
        <v>-3114</v>
      </c>
      <c t="n" s="6" r="C17">
        <v>48757</v>
      </c>
    </row>
    <row spans="1:3" r="18">
      <c t="s" s="4" r="A18">
        <v>29</v>
      </c>
      <c t="n" s="6" r="B18">
        <v>-5124</v>
      </c>
      <c t="n" s="6" r="C18">
        <v>-13732</v>
      </c>
    </row>
    <row spans="1:3" r="19">
      <c t="s" s="4" r="A19">
        <v>30</v>
      </c>
      <c t="n" s="6" r="B19">
        <v>13539</v>
      </c>
      <c t="n" s="6" r="C19">
        <v>-13539</v>
      </c>
    </row>
    <row spans="1:3" r="20">
      <c t="s" s="4" r="A20">
        <v>31</v>
      </c>
      <c t="n" s="6" r="B20">
        <v>-279</v>
      </c>
    </row>
    <row spans="1:3" r="21">
      <c t="s" s="4" r="A21">
        <v>32</v>
      </c>
      <c t="n" s="6" r="B21">
        <v>-516</v>
      </c>
      <c t="n" s="6" r="C21">
        <v>6979</v>
      </c>
    </row>
    <row spans="1:3" r="22">
      <c t="s" s="4" r="A22">
        <v>35</v>
      </c>
      <c t="n" s="6" r="B22">
        <v>307</v>
      </c>
      <c t="n" s="6" r="C22">
        <v>-672</v>
      </c>
    </row>
    <row spans="1:3" r="23">
      <c t="s" s="4" r="A23">
        <v>38</v>
      </c>
      <c t="n" s="6" r="B23">
        <v>-10288</v>
      </c>
      <c t="n" s="6" r="C23">
        <v>-2698</v>
      </c>
    </row>
    <row spans="1:3" r="24">
      <c t="s" s="4" r="A24">
        <v>39</v>
      </c>
      <c t="n" s="6" r="B24">
        <v>6575</v>
      </c>
      <c t="n" s="6" r="C24">
        <v>-5922</v>
      </c>
    </row>
    <row spans="1:3" r="25">
      <c t="s" s="4" r="A25">
        <v>41</v>
      </c>
      <c t="n" s="6" r="B25">
        <v>-17503</v>
      </c>
      <c t="n" s="6" r="C25">
        <v>17038</v>
      </c>
    </row>
    <row spans="1:3" r="26">
      <c t="s" s="4" r="A26">
        <v>116</v>
      </c>
      <c t="n" s="6" r="B26">
        <v>-135056</v>
      </c>
    </row>
    <row spans="1:3" r="27">
      <c t="s" s="4" r="A27">
        <v>43</v>
      </c>
      <c t="n" s="6" r="B27">
        <v>2014</v>
      </c>
    </row>
    <row spans="1:3" r="28">
      <c t="s" s="4" r="A28">
        <v>117</v>
      </c>
      <c t="n" s="6" r="B28">
        <v>2367</v>
      </c>
    </row>
    <row spans="1:3" r="29">
      <c t="s" s="4" r="A29">
        <v>118</v>
      </c>
      <c t="n" s="6" r="B29">
        <v>-65338</v>
      </c>
      <c t="n" s="6" r="C29">
        <v>-34681</v>
      </c>
    </row>
    <row spans="1:3" r="30">
      <c t="s" s="3" r="A30">
        <v>119</v>
      </c>
    </row>
    <row spans="1:3" r="31">
      <c t="s" s="4" r="A31">
        <v>120</v>
      </c>
      <c t="n" s="6" r="B31">
        <v>-1144</v>
      </c>
      <c t="n" s="6" r="C31">
        <v>-9969</v>
      </c>
    </row>
    <row spans="1:3" r="32">
      <c t="s" s="4" r="A32">
        <v>121</v>
      </c>
      <c t="n" s="6" r="B32">
        <v>17</v>
      </c>
      <c t="n" s="6" r="C32">
        <v>78</v>
      </c>
    </row>
    <row spans="1:3" r="33">
      <c t="s" s="4" r="A33">
        <v>122</v>
      </c>
      <c t="n" s="6" r="B33">
        <v>-1127</v>
      </c>
      <c t="n" s="6" r="C33">
        <v>-9891</v>
      </c>
    </row>
    <row spans="1:3" r="34">
      <c t="s" s="3" r="A34">
        <v>123</v>
      </c>
    </row>
    <row spans="1:3" r="35">
      <c t="s" s="4" r="A35">
        <v>124</v>
      </c>
      <c t="n" s="6" r="B35">
        <v>772</v>
      </c>
      <c t="n" s="6" r="C35">
        <v>13524</v>
      </c>
    </row>
    <row spans="1:3" r="36">
      <c t="s" s="4" r="A36">
        <v>125</v>
      </c>
      <c t="n" s="6" r="B36">
        <v>50000</v>
      </c>
    </row>
    <row spans="1:3" r="37">
      <c t="s" s="4" r="A37">
        <v>126</v>
      </c>
      <c t="n" s="6" r="B37">
        <v>-2690</v>
      </c>
    </row>
    <row spans="1:3" r="38">
      <c t="s" s="4" r="A38">
        <v>127</v>
      </c>
      <c t="n" s="6" r="C38">
        <v>-64287</v>
      </c>
    </row>
    <row spans="1:3" r="39">
      <c t="s" s="4" r="A39">
        <v>128</v>
      </c>
      <c t="n" s="6" r="B39">
        <v>-5000</v>
      </c>
    </row>
    <row spans="1:3" r="40">
      <c t="s" s="4" r="A40">
        <v>129</v>
      </c>
      <c t="n" s="6" r="C40">
        <v>-831</v>
      </c>
    </row>
    <row spans="1:3" r="41">
      <c t="s" s="4" r="A41">
        <v>130</v>
      </c>
      <c t="n" s="6" r="C41">
        <v>-4219</v>
      </c>
    </row>
    <row spans="1:3" r="42">
      <c t="s" s="4" r="A42">
        <v>131</v>
      </c>
      <c t="n" s="6" r="C42">
        <v>40</v>
      </c>
    </row>
    <row spans="1:3" r="43">
      <c t="s" s="4" r="A43">
        <v>132</v>
      </c>
      <c t="n" s="6" r="C43">
        <v>14536</v>
      </c>
    </row>
    <row spans="1:3" r="44">
      <c t="s" s="4" r="A44">
        <v>133</v>
      </c>
      <c t="n" s="6" r="C44">
        <v>-271</v>
      </c>
    </row>
    <row spans="1:3" r="45">
      <c t="s" s="4" r="A45">
        <v>134</v>
      </c>
      <c t="n" s="6" r="B45">
        <v>-161</v>
      </c>
      <c t="n" s="6" r="C45">
        <v>-1833</v>
      </c>
    </row>
    <row spans="1:3" r="46">
      <c t="s" s="4" r="A46">
        <v>135</v>
      </c>
      <c t="n" s="6" r="B46">
        <v>42921</v>
      </c>
      <c t="n" s="6" r="C46">
        <v>-43341</v>
      </c>
    </row>
    <row spans="1:3" r="47">
      <c t="s" s="4" r="A47">
        <v>136</v>
      </c>
      <c t="n" s="6" r="B47">
        <v>-23544</v>
      </c>
      <c t="n" s="6" r="C47">
        <v>-87913</v>
      </c>
    </row>
    <row spans="1:3" r="48">
      <c t="s" s="4" r="A48">
        <v>137</v>
      </c>
      <c t="n" s="6" r="B48">
        <v>59074</v>
      </c>
      <c t="n" s="6" r="C48">
        <v>120841</v>
      </c>
    </row>
    <row spans="1:3" r="49">
      <c t="s" s="4" r="A49">
        <v>138</v>
      </c>
      <c t="n" s="6" r="B49">
        <v>35530</v>
      </c>
      <c t="n" s="6" r="C49">
        <v>32928</v>
      </c>
    </row>
    <row spans="1:3" r="50">
      <c t="s" s="3" r="A50">
        <v>139</v>
      </c>
    </row>
    <row spans="1:3" r="51">
      <c t="s" s="4" r="A51">
        <v>140</v>
      </c>
      <c t="n" s="6" r="B51">
        <v>7198</v>
      </c>
      <c t="n" s="6" r="C51">
        <v>11439</v>
      </c>
    </row>
    <row spans="1:3" r="52">
      <c t="s" s="4" r="A52">
        <v>141</v>
      </c>
      <c t="n" s="6" r="C52">
        <v>8253</v>
      </c>
    </row>
    <row spans="1:3" r="53">
      <c t="s" s="4" r="A53">
        <v>142</v>
      </c>
      <c t="n" s="7" r="B53">
        <v>4713</v>
      </c>
      <c t="n" s="6" r="C53">
        <v>28150</v>
      </c>
    </row>
    <row spans="1:3" r="54">
      <c t="s" s="4" r="A54">
        <v>143</v>
      </c>
      <c t="n" s="7" r="C54">
        <v>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Inventories</vt:lpstr>
      <vt:lpstr>Property and Equipment</vt:lpstr>
      <vt:lpstr>Accrued Expenses and Other Curr</vt:lpstr>
      <vt:lpstr>Related-Party Arrangements</vt:lpstr>
      <vt:lpstr>Senior Convertible Notes</vt:lpstr>
      <vt:lpstr>Collaboration Arrangement</vt:lpstr>
      <vt:lpstr>Fair Value of Financial Instrum</vt:lpstr>
      <vt:lpstr>Accounting for Stock-Based Comp</vt:lpstr>
      <vt:lpstr>Net Income (Loss) Per Common Sh</vt:lpstr>
      <vt:lpstr>Commitments and Contingencies</vt:lpstr>
      <vt:lpstr>Income Taxes</vt:lpstr>
      <vt:lpstr>Facility Agreement</vt:lpstr>
      <vt:lpstr>Warrants</vt:lpstr>
      <vt:lpstr>Selling, General and Administra</vt:lpstr>
      <vt:lpstr>Restructuring Charges</vt:lpstr>
      <vt:lpstr>Description of Business and B23</vt:lpstr>
      <vt:lpstr>Inventories (Tables)</vt:lpstr>
      <vt:lpstr>Property and Equipment (Tables)</vt:lpstr>
      <vt:lpstr>Accrued Expenses and Other Cu26</vt:lpstr>
      <vt:lpstr>Related-Party Arrangements (Tab</vt:lpstr>
      <vt:lpstr>Senior Convertible Notes (Table</vt:lpstr>
      <vt:lpstr>Fair Value of Financial Instr29</vt:lpstr>
      <vt:lpstr>Accounting for Stock-Based Co30</vt:lpstr>
      <vt:lpstr>Net Income (Loss) Per Common 31</vt:lpstr>
      <vt:lpstr>Facility Agreement (Tables)</vt:lpstr>
      <vt:lpstr>Selling, General and Administ33</vt:lpstr>
      <vt:lpstr>Restructuring Charges (Tables)</vt:lpstr>
      <vt:lpstr>Description of Business and B35</vt:lpstr>
      <vt:lpstr>Components of Inventories (Deta</vt:lpstr>
      <vt:lpstr>Property and Equipment, Net (De</vt:lpstr>
      <vt:lpstr>Property and Equipment - Additi</vt:lpstr>
      <vt:lpstr>Depreciation Expense Related to</vt:lpstr>
      <vt:lpstr>Accrued Expenses and Other Cu40</vt:lpstr>
      <vt:lpstr>Related-Party Arrangements - Ad</vt:lpstr>
      <vt:lpstr>Schedule of Lease Payments to t</vt:lpstr>
      <vt:lpstr>Summary of Senior Convertible N</vt:lpstr>
      <vt:lpstr>Senior Convertible Notes - Addi</vt:lpstr>
      <vt:lpstr>Collaborative Arrangement - Add</vt:lpstr>
      <vt:lpstr>Fair Value of Financial Instr46</vt:lpstr>
      <vt:lpstr>Fair Value of Financial Instr47</vt:lpstr>
      <vt:lpstr>Stock-Based Compensation Expens</vt:lpstr>
      <vt:lpstr>Accounting for Stock-Based Co49</vt:lpstr>
      <vt:lpstr>Net Income (Loss) per Common 50</vt:lpstr>
      <vt:lpstr>Components of Basic and Diluted</vt:lpstr>
      <vt:lpstr>Commitments and Contingencies -</vt:lpstr>
      <vt:lpstr>Facility Agreement - Additional</vt:lpstr>
      <vt:lpstr>Accretion of Debt Issuance Cost</vt:lpstr>
      <vt:lpstr>Warrants - Additional Informati</vt:lpstr>
      <vt:lpstr>Schedule of Selling, General an</vt:lpstr>
      <vt:lpstr>Restructuring Charges - Additio</vt:lpstr>
      <vt:lpstr>Reconciliation of Beginning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58:52Z</dcterms:created>
  <dcterms:modified xmlns:dcterms="http://purl.org/dc/terms/" xmlns:xsi="http://www.w3.org/2001/XMLSchema-instance" xsi:type="dcterms:W3CDTF">2016-11-09T08:58:52Z</dcterms:modified>
  <dc:title xmlns:dc="http://purl.org/dc/elements/1.1/">Untitled</dc:title>
  <dc:description xmlns:dc="http://purl.org/dc/elements/1.1/"/>
  <dc:subject xmlns:dc="http://purl.org/dc/elements/1.1/"/>
  <cp:keywords/>
  <cp:category/>
</cp:coreProperties>
</file>